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Fixed Assets"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Warra"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Fixed Assets (Tables)"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based Compensation, War_2" sheetId="27" state="visible" r:id="rId27"/>
    <sheet xmlns:r="http://schemas.openxmlformats.org/officeDocument/2006/relationships" name="Basis of Presentation (Details " sheetId="28" state="visible" r:id="rId28"/>
    <sheet xmlns:r="http://schemas.openxmlformats.org/officeDocument/2006/relationships" name="Revenues (Details)" sheetId="29" state="visible" r:id="rId29"/>
    <sheet xmlns:r="http://schemas.openxmlformats.org/officeDocument/2006/relationships" name="Revenues (Details Narrative)" sheetId="30" state="visible" r:id="rId30"/>
    <sheet xmlns:r="http://schemas.openxmlformats.org/officeDocument/2006/relationships" name="Inventories (Details)" sheetId="31" state="visible" r:id="rId31"/>
    <sheet xmlns:r="http://schemas.openxmlformats.org/officeDocument/2006/relationships" name="Inventories (Details Narrative)"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tangible Assets and Goodwil_2" sheetId="35" state="visible" r:id="rId35"/>
    <sheet xmlns:r="http://schemas.openxmlformats.org/officeDocument/2006/relationships" name="Intangible Assets and Goodwil_3" sheetId="36" state="visible" r:id="rId36"/>
    <sheet xmlns:r="http://schemas.openxmlformats.org/officeDocument/2006/relationships" name="Intangible Assets and Goodwil_4"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2)" sheetId="40" state="visible" r:id="rId40"/>
    <sheet xmlns:r="http://schemas.openxmlformats.org/officeDocument/2006/relationships" name="Leases (Details Narrative)" sheetId="41" state="visible" r:id="rId41"/>
    <sheet xmlns:r="http://schemas.openxmlformats.org/officeDocument/2006/relationships" name="Debt (Details)" sheetId="42" state="visible" r:id="rId42"/>
    <sheet xmlns:r="http://schemas.openxmlformats.org/officeDocument/2006/relationships" name="Debt (Details Narrative)" sheetId="43" state="visible" r:id="rId43"/>
    <sheet xmlns:r="http://schemas.openxmlformats.org/officeDocument/2006/relationships" name="Debt (Details Narrative 1)" sheetId="44" state="visible" r:id="rId44"/>
    <sheet xmlns:r="http://schemas.openxmlformats.org/officeDocument/2006/relationships" name="Common Stock (Details Narrative" sheetId="45" state="visible" r:id="rId45"/>
    <sheet xmlns:r="http://schemas.openxmlformats.org/officeDocument/2006/relationships" name="Stock-based Compensation, War_3" sheetId="46" state="visible" r:id="rId46"/>
    <sheet xmlns:r="http://schemas.openxmlformats.org/officeDocument/2006/relationships" name="Stock-based Compensation, War_4" sheetId="47" state="visible" r:id="rId47"/>
    <sheet xmlns:r="http://schemas.openxmlformats.org/officeDocument/2006/relationships" name="Stock-based Compensation, War_5" sheetId="48" state="visible" r:id="rId48"/>
    <sheet xmlns:r="http://schemas.openxmlformats.org/officeDocument/2006/relationships" name="Stock-based Compensation, War_6" sheetId="49" state="visible" r:id="rId49"/>
    <sheet xmlns:r="http://schemas.openxmlformats.org/officeDocument/2006/relationships" name="Stock-based Compensation, War_7" sheetId="50" state="visible" r:id="rId50"/>
    <sheet xmlns:r="http://schemas.openxmlformats.org/officeDocument/2006/relationships" name="Stock-based Compensation, War_8"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9</t>
  </si>
  <si>
    <t>Nov. 12, 2019</t>
  </si>
  <si>
    <t>Document And Entity Information [Abstract]</t>
  </si>
  <si>
    <t>Entity Registrant Name</t>
  </si>
  <si>
    <t>Adamis Pharmaceuticals Corp</t>
  </si>
  <si>
    <t>Entity Central Index Key</t>
  </si>
  <si>
    <t>0000887247</t>
  </si>
  <si>
    <t>Document Type</t>
  </si>
  <si>
    <t>10-Q</t>
  </si>
  <si>
    <t>Document Period End Date</t>
  </si>
  <si>
    <t>Sep. 30,
		2019</t>
  </si>
  <si>
    <t>Entity File Number</t>
  </si>
  <si>
    <t>001-36242</t>
  </si>
  <si>
    <t>Entity Incorporation, State or Country Code</t>
  </si>
  <si>
    <t>DE</t>
  </si>
  <si>
    <t>Amendment Flag</t>
  </si>
  <si>
    <t>false</t>
  </si>
  <si>
    <t>Current Fiscal Year End Date</t>
  </si>
  <si>
    <t>--12-31</t>
  </si>
  <si>
    <t>Entity Reporting Status Current</t>
  </si>
  <si>
    <t>Yes</t>
  </si>
  <si>
    <t>Entity Interactive Data Current</t>
  </si>
  <si>
    <t>Entity Filer Category</t>
  </si>
  <si>
    <t>Accelerated Filer</t>
  </si>
  <si>
    <t>Entity Small Business</t>
  </si>
  <si>
    <t>true</t>
  </si>
  <si>
    <t>Entity Emerging Growth Company</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 net</t>
  </si>
  <si>
    <t>Inventories, net</t>
  </si>
  <si>
    <t>Prepaid Expenses and Other Current Assets</t>
  </si>
  <si>
    <t>Total Current Assets</t>
  </si>
  <si>
    <t>LONG TERM ASSETS</t>
  </si>
  <si>
    <t>Security Deposits</t>
  </si>
  <si>
    <t>Intangible Assets, net</t>
  </si>
  <si>
    <t>Goodwill</t>
  </si>
  <si>
    <t>Fixed Assets, net</t>
  </si>
  <si>
    <t>Right-of-Use Assets</t>
  </si>
  <si>
    <t>Other Non-Current Assets</t>
  </si>
  <si>
    <t>Total Assets</t>
  </si>
  <si>
    <t>CURRENT LIABILITIES</t>
  </si>
  <si>
    <t>Accounts Payable</t>
  </si>
  <si>
    <t>Deferred Revenue</t>
  </si>
  <si>
    <t>Accrued Other Expenses</t>
  </si>
  <si>
    <t>Accrued Bonuses</t>
  </si>
  <si>
    <t>Lease Liabilities, current portion</t>
  </si>
  <si>
    <t>Bank Loans - Building and Equipment</t>
  </si>
  <si>
    <t>Total Current Liabilities</t>
  </si>
  <si>
    <t>LONG TERM LIABILITIES</t>
  </si>
  <si>
    <t>Deferred Tax Liability, net</t>
  </si>
  <si>
    <t>Lease Liabilities, net of current portion</t>
  </si>
  <si>
    <t>Total Liabilities</t>
  </si>
  <si>
    <t>STOCKHOLDERS' EQUITY</t>
  </si>
  <si>
    <t>Preferred Stock - Par Value $.0001; 10,000,000 Shares Authorized; Series A-2 Convertible, Zero and Zero Issued and Outstanding at September 30, 2019 (Unaudited) and December 31, 2018, respectively.</t>
  </si>
  <si>
    <t>Common Stock - Par Value $.0001; 100,000,000 Shares Authorized; 62,156,766 and 47,814,315 Issued, 61,633,809 and 47,291,358 Outstanding at September 30, 2019 (Unaudited) and December 31, 2018, Respectively</t>
  </si>
  <si>
    <t>Additional Paid-in Capital</t>
  </si>
  <si>
    <t>Accumulated Deficit</t>
  </si>
  <si>
    <t>Treasury Stock, at cost - 522,957 and 522,957 Shares at September 30, 2019 (Unaudited) and December 31, 2018, Respectively</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t>
  </si>
  <si>
    <t>CONDENSED CONSOLIDATED STATEMENTS OF OPERATIONS (Unaudited) - USD ($)</t>
  </si>
  <si>
    <t>3 Months Ended</t>
  </si>
  <si>
    <t>Sep. 30, 2018</t>
  </si>
  <si>
    <t>Income Statement [Abstract]</t>
  </si>
  <si>
    <t>REVENUE, net</t>
  </si>
  <si>
    <t>COST OF GOODS SOLD</t>
  </si>
  <si>
    <t>Gross Profit</t>
  </si>
  <si>
    <t>SELLING, GENERAL AND ADMINISTRATIVE EXPENSES</t>
  </si>
  <si>
    <t>RESEARCH AND DEVELOPMENT</t>
  </si>
  <si>
    <t>LOSS ON IMPAIRMENT OF INVENTORIES</t>
  </si>
  <si>
    <t>Loss from Operations</t>
  </si>
  <si>
    <t>OTHER INCOME (EXPENSE)</t>
  </si>
  <si>
    <t>Interest Expense</t>
  </si>
  <si>
    <t>Interest Income</t>
  </si>
  <si>
    <t>Total Other Income (Expense), net</t>
  </si>
  <si>
    <t>Net (Loss)</t>
  </si>
  <si>
    <t>Basic and Diluted (Loss) Per Share:</t>
  </si>
  <si>
    <t>Basic and Diluted (Loss) Per Share (in dollars per share)</t>
  </si>
  <si>
    <t>Basic and Diluted Weighted Average Shares Outstanding (in shares)</t>
  </si>
  <si>
    <t>CONDENSED CONSOLIDATED STATEMENTS OF STOCKHOLDERS' EQUITY (Unaudited) - USD ($)</t>
  </si>
  <si>
    <t>Common Stock [Member]</t>
  </si>
  <si>
    <t>Additional Paid-In Capital [Member]</t>
  </si>
  <si>
    <t>Treasury Stock [Member]</t>
  </si>
  <si>
    <t>Accumulated Deficit [Member]</t>
  </si>
  <si>
    <t>Total</t>
  </si>
  <si>
    <t>Balance, Beginning at Dec. 31, 2017</t>
  </si>
  <si>
    <t>Balance, Beginning (in shares) at Dec. 31, 2017</t>
  </si>
  <si>
    <t>Common Stock Issued, net of issuance costs</t>
  </si>
  <si>
    <t>Common Stock Issued, net of issuance costs (in shares)</t>
  </si>
  <si>
    <t>Common Stock Issued for Exercised Warrants</t>
  </si>
  <si>
    <t>Common Stock Issued for Exercised Warrants (in shares)</t>
  </si>
  <si>
    <t>Common Stock Issued for Exercised Options</t>
  </si>
  <si>
    <t>Common Stock Issued for Exercised Options (in shares)</t>
  </si>
  <si>
    <t>Payment of Bank Loan-Line of Credit</t>
  </si>
  <si>
    <t>Purchase of Treasury Stocks</t>
  </si>
  <si>
    <t>Purchase of Treasury Stocks (in shares)</t>
  </si>
  <si>
    <t>Share Based Compensation</t>
  </si>
  <si>
    <t>Balance, Ending at Sep. 30, 2018</t>
  </si>
  <si>
    <t>Balance, Ending (in shares) at Sep. 30, 2018</t>
  </si>
  <si>
    <t>Balance, Beginning at Jun. 30, 2018</t>
  </si>
  <si>
    <t>Balance, Beginning (in shares) at Jun. 30, 2018</t>
  </si>
  <si>
    <t>Balance, Beginning at Dec. 31, 2018</t>
  </si>
  <si>
    <t>Balance, Beginning (in shares) at Dec. 31, 2018</t>
  </si>
  <si>
    <t>Cumulative effect from adoption of Topic 842</t>
  </si>
  <si>
    <t>[1]</t>
  </si>
  <si>
    <t>Issuance of RSU's</t>
  </si>
  <si>
    <t>Issuance of RSU's (in shares)</t>
  </si>
  <si>
    <t>Balance, Ending at Sep. 30, 2019</t>
  </si>
  <si>
    <t>Balance, Ending (in shares) at Sep. 30, 2019</t>
  </si>
  <si>
    <t>Balance, Beginning at Jun. 30, 2019</t>
  </si>
  <si>
    <t>Balance, Beginning (in shares) at Jun. 30, 2019</t>
  </si>
  <si>
    <t>The Company adopted Accounting Standards Update ("ASU") 2016-02, Leases. Refer to the recent accounting pronouncements footnote for further details.</t>
  </si>
  <si>
    <t>CONDENSED CONSOLIDATED STATEMENTS OF STOCKHOLDERS' EQUITY (Unaudited) (Parenthetical) - USD ($)</t>
  </si>
  <si>
    <t>Statement of Stockholders' Equity [Abstract]</t>
  </si>
  <si>
    <t>Common Stock Issued, issuance costs</t>
  </si>
  <si>
    <t>CONDENSED CONSOLIDATED STATEMENTS OF CASH FLOWS (Unaudited) - USD ($)</t>
  </si>
  <si>
    <t>CASH FLOWS FROM OPERATING ACTIVITIES</t>
  </si>
  <si>
    <t>Adjustments to Reconcile Net (Loss) to Net Cash (Used in) Operating Activities:</t>
  </si>
  <si>
    <t>Stock Based Compensation</t>
  </si>
  <si>
    <t>Provision for Bad Debts</t>
  </si>
  <si>
    <t>Provision for Excess and Obsolete Inventory</t>
  </si>
  <si>
    <t>Non-Cash Operating Lease Expense</t>
  </si>
  <si>
    <t>Depreciation and Amortization Expense</t>
  </si>
  <si>
    <t>Loss on Impairment of Inventory</t>
  </si>
  <si>
    <t>(Gain) on Sale of Fixed Assets</t>
  </si>
  <si>
    <t>(Increase) Decrease in:</t>
  </si>
  <si>
    <t>Accounts Receivable - Trade</t>
  </si>
  <si>
    <t>Inventories</t>
  </si>
  <si>
    <t>Increase (Decrease) in:</t>
  </si>
  <si>
    <t>Accrued Other Expenses and Bonuses</t>
  </si>
  <si>
    <t>Net Cash (Used in) Operating Activities</t>
  </si>
  <si>
    <t>CASH FLOWS FROM INVESTING ACTIVITIES</t>
  </si>
  <si>
    <t>Purchase of Equipment</t>
  </si>
  <si>
    <t>Net Cash (Used in) Investing Activities</t>
  </si>
  <si>
    <t>CASH FLOWS FROM FINANCING ACTIVITIES</t>
  </si>
  <si>
    <t>Proceeds from Issuance of Common Stock, net of issuance cost</t>
  </si>
  <si>
    <t>Principal Payment of Finance Leases</t>
  </si>
  <si>
    <t>(Payments) of Bank Loans</t>
  </si>
  <si>
    <t>Net Cash Provided by Financing Activities</t>
  </si>
  <si>
    <t>Increase (Decrease) in Cash and Cash Equivalents</t>
  </si>
  <si>
    <t>Cash and Cash Equivalents:</t>
  </si>
  <si>
    <t>Beginning Cash and Cash Equivalents</t>
  </si>
  <si>
    <t>Total Cash and Cash Equivalents</t>
  </si>
  <si>
    <t>RECONCILIATION OF CASH AND CASH EQUIVALENTS</t>
  </si>
  <si>
    <t>SUPPLEMENTAL DISCLOSURE OF CASH FLOW INFORMATION</t>
  </si>
  <si>
    <t>Cash Paid for Income Taxes</t>
  </si>
  <si>
    <t>Cash Paid for Interest</t>
  </si>
  <si>
    <t>SUPPLEMENTAL DISCLOSURE OF NON-CASH OPERATING, FINANCING AND INVESTING ACTIVITIES</t>
  </si>
  <si>
    <t>Increase in Contract Costs and Other Non-Current Assets</t>
  </si>
  <si>
    <t>Decrease in Accrued Capital Expenditures</t>
  </si>
  <si>
    <t>Exercise of Warrants for Payment of Working Capital Line</t>
  </si>
  <si>
    <t>Acquisition of Treasury Shares in Connection with Warrant Exercise</t>
  </si>
  <si>
    <t>Basis of Presentation</t>
  </si>
  <si>
    <t>Accounting Policie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presentation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18. Liquidity
and Capital Resources The
Company's cash and cash equivalents were $12,121,914 and $19,271,642 at September 30, 2019 and December 31, 2018,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included elsewhere herein for the three and nine months ended September 30, 2019,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and nine month periods ended September 30, 2019 and September 30, 2018 consist
of outstanding equity classified warrant shares (15,934,670 and 2,166,995, respectively), outstanding options shares (8,096,822
and 9,339,037, respectively), and outstanding restricted stock units (3,286,096 and 1,642,212, respectively). Prior
Periods Reclassifications Certain
amounts in prior periods have been reclassified to conform with current period presentation related to the reserve for inventory
obsolescence in the condensed consolidated statement of cash flows and had no effect on cash used in operations or statement of
cash flows for the periods ended September 30, 2019 and September 30, 2018. The reclassification has no effect on the condensed
consolidated balance sheet as of September 30, 2019 and December 31, 2018, or the condensed consolidated statement of operations
for the three months and nine months ended September 30, 2019 and September 30, 2018. Recently
Adopted Accounting Pronouncements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densed consolidated balance sheets of approximately $2 million.
The adoption had no significant impact on the Company's condensed consolidated statement of operations. Recent
Accounting Pronounc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odifies Final Rule Release No. 33-10532. ASU
2019-07 is effective immediately and did not have a material impact on the company's Condensed Consolidated Financial Statements.</t>
  </si>
  <si>
    <t>Revenues</t>
  </si>
  <si>
    <t>Revenue from Contract with Customer [Abstract]</t>
  </si>
  <si>
    <t xml:space="preserve">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the therapeutic areas of respiratory
disease and allergy. Our subsidiary U.S. Compounding, Inc. or USC provides prescription compounded medications, including
compounded sterile preparations and nonsterile compounds, to patients, physician clinics, hospitals, surgery centers and other
clients throughout most of the United States. USC’s product offerings broadly include, among others, corticosteroids,
hormone replacement therapies, hospital outsourcing products, injectables, urological preparations, topical compounds for
pain and men’s and women’s health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ffective
July 1, 2018 (the “Effective Date”), Adamis signed an exclusive distribution and commercialization agreement
with Sandoz, Inc. (“Sandoz”). This agreement grants Sandoz the exclusive rights to market, sell and distribute
the Company’s SYMJEPI™ epinephrine pre-filled syringe injectable products (“Products”) throughout
the United States only. The Company generates revenue from this agreement by manufacturing and supplying Sandoz with Products.
The Company's performance obligation is to manufacture and supply the Products to Sandoz. The
initial term for the agreement with Sandoz began on the Effective Date and shall continue for a period of 10 years from the
first launch of Product in the United States, unless terminated earlier in accordance with its terms. The term will automatically
renew for one year terms after the initial 10-year term and subsequent renewal terms, unless terminated by either party. The
revenue arrangement consists of a single performance obligation, which is satisfied at the point in time when the Product
is delivered to the carrier, as control, title and risk of loss is passed on to Sandoz upon delivery of the products to the
carrier. The
Company has the following payment considerations with Sandoz: (1) Fixed consideration. One-time milestone payment, which grants
Sandoz the material right for the distribution and commercialization of the Product in the United States market only. This
one-time milestone payment is a non-refundable up-front fee. Revenue from this up-front fee is recognized over the initial
10-year term of the contract, which is substantially the expected customer life. The period of recognition is subject to adjustment
if the expected customer life changes; and (2) Variable considerations which are recognized upon satisfaction of the performance
obligation, comprised of the following:
(i) Firm
Orders consisting of purchase orders specifying quantities ordered by Sandoz. Sandoz is obligated to pay Adamis
for Products ordered based on a supply pricing arrangement plus additional cost of shipping and distribution.
This variable consideration does not require estimation, as the terms of the variable payment relate to the Company's
efforts to satisfy distinct goods in the contract;
(ii) Profit
sharing arrangement, which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and
(iii) Commercial
milestone payments that are payable upon the Company's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 In
accordance to ASC 606, an estimate of the expected net profit share or commercial milestone payments that the Company has
present rights to, shall be recognized when there is a basis to reasonably estimate the amount of these considerations and
only to the extent that it is probable that a significant reversal of any incremental revenue will not occur. Revenues do
not include any state or local taxes collected from customers on behalf of governmental authorities. The Company made the
accounting policy election to continue to exclude these amounts from revenues. With
respect to sales of prescription compounded medications by our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The
contracts between the Company and the customers provide that the transaction price for medication sales is adjusted for estimated
product returns that the Company expects to occur under its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The
Company has extensive experience with the types of contracts entered with customers regarding sales of medications by USC,
and does not have a history of offering a broad range of price concessions or payment term changes. The Company believes a
significant reversal in the amount of cumulative revenue recognized from such contracts is neither probable nor significant.
The transaction price for all transactions is based on the price reflected in the individual customer’s purchase order.
Variable consideration has not been identified as a significant component of the transaction price for any of our transactions
regarding sales of medications by USC. Disaggregation
of Revenue As operations
under a sterile environment is covered by Section 503B of the U.S. Food, Drug &amp; Cosmetic Act, as amended, and the U.S.
Drug Quality and Security Act, USC’s sterile operations are governed by specific regulatory and quality requirements.
Any deviation from these standards could result in a stoppage of operations, recall of products, and a significant reduction
in revenues. The Company employs rigorous quality controls and outside testing facilities to minimize the likelihood of this
occurrence.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hree months and nine months ended September 30, 2019 and 2018.
Three
Months Ended September 30, (Unaudited) Nine
Months Ended September 30, (Unaudited)
2019 2018 2019 2018
Outsourced
Manufacturing $ 1,347,157 $ — $ 2,931,730 $ —
Sterile 3,370,365 2,296,278 9,869,180 6,178,524
Non-Sterile 1,185,453 1,536,657 3,772,737 4,754,212
Total $ 5,902,975 $ 3,832,935 $ 16,573,647 $ 10,932,736 The Company's
revenues relating to its FDA approved product SYMJEPI are dependent on an exclusive distribution agreement with Sandoz and
the Company’s pharmacy formulations rely, in large part, on sales generated from clinics and hospital customers. Adverse
economic conditions pose a risk that the Company’s customers may reduce or cancel spending, which would impact the
Company’s revenues. The
following table presents the Company’s revenue disaggregated by end market for the three months and nine months ended
September 30, 2019 and 2018.
Three
Months Ended September 30, (Unaudited) Nine
Months Ended September 30, (Unaudited)
2019 2018 2019 2018
Distribution
Channel - Sandoz $ 1,347,157 $ — $ 2,931,730 $ —
Clinics/Hospitals 4,384,693 3,494,871 12,857,766 9,612,784
Direct
to Patients 171,125 338,064 784,151 1,319,952
Total $ 5,902,975 $ 3,832,935 $ 16,573,647 $ 10,932,736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September 30, 2019 and 2018, $39,296 and $22,075 of
the revenues recognized were reported as deferred revenue as of June 30, 2019 and 2018, respectively, and for the nine months
ended September 30, 2019 and 2018, $86,246 and $14,758 of the revenues recognized were reported as deferred revenue as of
December 31, 2018 and 2017, respectively. Included in the deferred revenue at September 30, 2019 and December 31, 2018
was $925,000 and $1.0 million, respectively, relating to the non-refundable upfront payment received from Sandoz pursuant
to the Agreement between the Company and Sandoz. Cost
to Obtain a Contract The
Company capitalizes costs related to contracts that would have not been incurred if the contract was not obtained and
the Company expects to recover such costs. The deferred costs, reported in the prepaid expenses and other current assets and
other non-current assets on the Company’s Condensed Consolidated Balance Sheets, will be amortized over the economic
benefit period of the contract. The Company
capitalized the $2.0 million fee paid to a financial advisor as an incremental cost of obtaining a contract to commercialize
and distribute the Company’s first FDA approved product SYMJEPI with Sandoz. The costs were deferred and will be amortized
over the economic benefit period estimated to be approximately 10 years from date of product launch, based on the contract
term. The period of recognition is subject to adjustment in future periods if the expected customer life changes. The deferred
costs of $0.2 million and $0.2 million; and $1.65 million and $1.8 million were respectively classified as current or non-current
as of September 30, 2019 and December 31, 2018 in the Company’s condensed consolidated balance sheets based on
the timing of when the Company expects to recognize the expense. As of September 30, 2019 and December 31, 2018, the Company
had $1.85 million and $2.0 million, respectively, of deferred costs related to obtaining a contract with $50,000 and $150,000
amortized to Selling, General and Administrative expenses during the three months and nine months ended September 30, 2019,
respectively.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 </t>
  </si>
  <si>
    <t>Inventory Disclosure [Abstract]</t>
  </si>
  <si>
    <t xml:space="preserve">Note
3: Inventories In
the third quarter of 2019, certain USC inventory items stored in Arkansas sustained water damage and were subsequently impaired.
The Company recorded a loss on impairment of approximately $304,000 for the net book value of the damaged inventory. Inventories,
net of reserves, at September 30, 2019 and December 31, 2018 consisted of the following:
September
30, December
31,
Finished
Goods $ 1,340,492 $ 1,320,738
Raw
Material 445,603 527,308
Devices 727,974 1,430,986
$ 2,514,069 $ 3,279,032 Reserve
for obsolescence as of September 30, 2019 and December 31, 2018 was approximately $686,000 and $526,000, respectively. </t>
  </si>
  <si>
    <t>Fixed Assets</t>
  </si>
  <si>
    <t>Property, Plant and Equipment [Abstract]</t>
  </si>
  <si>
    <t xml:space="preserve">Note
4: Fixed Assets Fixed
Assets at September 30, 2019 and December 31, 2018 are summarized in the table below:
Description Useful
Life (Years) September
30, 2019 December
31, 2018
Building 30 $ 3,040,000 $ 3,040,000
Machinery
and Equipment 3 - 7 2,518,385 2,244,744
Furniture
and Fixtures 7 146,404 126,654
Automobile 5 9,500 9,395
Leasehold
Improvements 7
- 15 284,037 284,037
Total Fixed
Assets 5,998,326 5,704,830
Less: Accumulated
Depreciation (2,019,011 ) (1,578,049 )
Land 460,000 460,000
Construction
In Progress - Equipment 7,143,916 5,281,140
Fixed
Assets, net $ 11,583,231 $ 9,867,921 Depreciation
expense for the three months ended September 30, 2019 and 2018 was approximately $149,000 and $157,000, respectively; and
for the nine months ended September 30, 2019 and 2018, depreciation expense was approximately $450,000 and $463,000, respectively. The
additions to fixed assets during 2019 were primarily due to the USC relocation of the 503B operations into a new facility
and the construction of the semi-automated assembly line for Symjepi which are expected to be completed in 2020. </t>
  </si>
  <si>
    <t>Intangible Assets and Goodwill</t>
  </si>
  <si>
    <t>Goodwill and Intangible Assets Disclosure [Abstract]</t>
  </si>
  <si>
    <t xml:space="preserve">Note
5: Intangible Assets and Goodwill Intangible
assets at September 30, 2019 and December 31, 2018 are summarized in the tables below:
September
30, 2019 Gross
Accumulated
Net
Carrying
Definite-lived
Intangible assets, estimated lives in years:
Patents,
Taper DPI Intellectual Property, 10 years $ 9,708,700 $ (5,582,503 ) $ 4,126,197
Transition
Services Agreement, 1 year 194,200 (194,200 ) —
FDA
503B Registration &amp; Compliance - USC, 10 years 3,963,000 (1,374,941 ) 2,588,059
Non-compete
Agreement - USC, 3 years 1,639,000 (1,639,000 ) —
Customer
Relationships - USC, 10 years 5,572,000 (1,933,174 ) 3,638,826
Website
Design - USC, 3 years 16,163 (13,918 ) 2,245
Total
Definite-lived Assets 21,093,063 (10,737,736 ) 10,355,327
Trade
Name and Brand - USC, Indefinite 1,245,000 — 1,245,000
Symjepi™
Domain Name 9,674 — 9,674
Balance,
September 30, 2019 $ 22,347,737 $ (10,737,736 ) $ 11,610,001
December
31, 2018 Gross Accumulated Net
Carrying
Definite-lived
Intangible assets, estimated lives in years:
Patents,
Taper DPI Intellectual Property, 10 years $ 9,708,700 $ (4,854,350 ) $ 4,854,350
Transition
Services Agreement, 1 year 194,200 (194,200 ) —
FDA
503B Registration &amp; Compliance - USC, 10 years 3,963,000 (1,077,716 ) 2,885,284
Non-compete
Agreement, 3 years 1,639,000 (1,485,721 ) 153,279
Customer
Relationships, 10 years 5,572,000 (1,515,274 ) 4,056,726
Website
Design, 3 years 16,163 (9,880 ) 6,283
Total
Definite-lived Assets 21,093,063 (9,137,141 ) 11,955,922
Trade
Name and Brand - USC, Indefinite 1,245,000 — 1,245,000
Symjepi™
Domain Name 9,674 — 9,674
Balance,
December 31, 2018 $ 22,347,737 $ (9,137,141 ) $ 13,210,596 Amortization
expense for the three months ended September 30, 2019 and 2018 was approximately $482,000 and $619,000, respectively; and
for the nine months ended September 30, 2019 and 2018, amortization expense was approximately $1,601,000 and $1,857,000,
respectively.
Estimated
amortization expense of definite-lived intangible assets at September 30, 2019 for each of the five succeeding years and thereafter
is as follows:
Year
ending December 31,
Remainder
of 2019 $ 482,439
2019 1,925,268
2020 1,924,370
2021 1,924,370
2022 1,924,370
Thereafter 2,174,510
Total $ 10,355,327 Goodwill recorded
related to the acquisition of USC in 2016 was approximately $7,641,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If the impairment evaluations for goodwill indicate the carrying
amount exceeds the estimated fair value, an impairment loss is recognized in an amount equal to that excess. The carrying
value of the Company's goodwill as of September 30, 2019 and December 31, 2018 was approximately $7,641,000. </t>
  </si>
  <si>
    <t>Leases</t>
  </si>
  <si>
    <t>Leases [Abstract]</t>
  </si>
  <si>
    <t>Note 6: Leases
The Company has two operating leases, one for an office space and another for an office space and manufacturing facility; and two finance leases for office equipment and plant equipment. As of September 30, 2019, the leases have remaining terms between two months and less than five years. The operating leases do not include an option to extend beyond the life of the current term. There are no short-term leases, and the lease agreements do not require material variable lease payments, residual value guarantees or restrictive covenants.
The tables below present the operating and financing lease assets and liabilities recognized on the condensed consolidated balance sheets as of September 30, 2019:
Right-of-Use Assets
September 30, 2019
Operating Leases
$
1,976,037
Financing Leases
18,117
$
1,994,154
Lease Liabilities, Current
September 30, 2019
Operating Leases
$
432,663
Financing Leases
15,935
$
448,598
Lease Liabilities, Non-Current
Operating Leases
$
1,591,775
Financing Leases
2,677
$
1,594,452
Total Lease Liabilities
$
2,043,050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September 30, 2019 are:
September 30, 2019
Operating
Financing
Weighted Average Remaining Lease Term
4.19 Years
.74 Years
Weighted Average Discount Rate
3.95
%
3.95
%
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19:
September 30, 2019
Operating
Financing
Remainder of 2019
$
124,502
$
12,705
2020
508,056
4,651
2021
520,993
1,550
2022
534,295
—
2023
515,257
—
Undiscounted Future Minimum Lease Payments
2,203,103
18,906
Less: Difference between undiscounted lease payments and discounted lease liabilities
178,665
294
Total Lease Liabilities
$
2,024,438
$
18,612
Operating lease expense was approximately $128,000 and $385,000 for the three months and nine months ended September 30, 2019. Operating lease costs are included within selling, general and administrative expenses on the condensed consolidated statements of operations.
Financing lease costs for the three months and nine months ended September 30, 2019 included approximately $17,000 and $51,000, respectively, in right-of-use asset amortization and approximately $300 and $1,300, respectively, of interest expense. Financing lease costs are included within selling, general and administrative expenses on the condensed consolidated statements of operations.
Cash paid for amounts included in the measurement of operating lease liabilities were approximately $377,000 for the nine months ended September 30, 2019. Cash paid for amounts included in the measurement of financing lease liabilities were approximately $56,000 for the nine months ended September 30, 2019.</t>
  </si>
  <si>
    <t>Debt</t>
  </si>
  <si>
    <t>Debt Disclosure [Abstract]</t>
  </si>
  <si>
    <t xml:space="preserve">Note
7: Debt Ben
Franklin Note Biosyn,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8). As such, management
has determined that the Ben Franklin Note will have no future cash flows, as we do not believe the product will create
a revenue stream in the future. As a result, the Ben Franklin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the entire outstanding principal balance,
and all accrued and unpaid interest and all other sums payable pursuant to the loan documents, were due and payable on
June 1, 2018. The Company’s obligations under the loan agreement were secured by certain collateral, including
without limitation its interest in amounts that it has loaned to USC, and a warrant that the Company issued to the Bank to
purchase up to 1,000,000 shares of the Company’s common stock at an exercise price equal to par value per share.
The warrant was exercisable only if the Company is in default under the loan agreement or related loan documents, the
Lender delivers a notice to the Company and the Company does not cure the default within the applicable cure period. If the
warrant became exercisable, then Lender may exercise the warrant in whole or in part, from time to time, to acquire warrant
shares in a number that the Lender believes will, upon sale of such shares, be sufficient to cure or pay off the Company’s
obligations due to the Lender under the loan documents. Under the terms of the Warrant, the Lender agreed that following any
exercise of the warrant, Lender will use its best efforts to sell as promptly as reasonably practicable following such exercise,
the shares of common stock acquired by the Lender upon such exercise, and that all of the net proceeds from such sales of
warrant shares will be applied in satisfaction of the Company’s obligations under the loan documents. On June 28, 2018,
the Company and the Lender amended the warrant and the loan and security agreement to provide that effective as of June 1,
2018, if the Company has not paid in full all amounts that are required to be paid to the Lender under the loan documents
on or before the maturity date of the loan, then the Lender may exercise the Warrant, in whole or in part, to acquire a number
of warrant shares as described above. In July 2018, the Lender delivered a notice of exercise of the warrant and sold
warrant shares in an amount sufficient to satisfy substantially all of the outstanding principal balance of the loan. The
Company paid in cash the remaining principal and accrued unpaid interest, and there is no outstanding balance under the Adamis
Working Capital Line. There was no gain or loss upon extinguishment of the debt. The Adamis Working Capital Line was not renewed
and the account was closed as of December 31, 2018. In addition, the Lender released the Company’s $1.0 million restricted
Certificate of Deposit that had served as additional collateral for the Adamis Working Capital Line, and the amount is no
longer restricted cash. Loans
Assumed from Acquisition of USC: Building
Loan In
connection with the closing of the acquisition of USC by the Company and the agreements relating to the transaction, an entity
of which certain or former officers or stockholders of USC are members, agreed to sell to the Company, the building and property
owned by the entity on which USC’s offices are located, in consideration of the Company being added as an additional ”borrower”
and assuming the obligations under the loan agreement, promissory note and related loan documents that the entity and certain
other parties previously entered into with the Lender.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 due and payable in August 2019. On
October 4, 2019, the Company entered into an amendment (the “Amendment”) to its loan amendment and assumption
agreement with Arvest Bank, as successor in interest to Bear State Bank, N.A. (“Lender” or the “Bank”),
and a related amended and restated promissory note (the “Note”). The Amendment amends the Business Loan Agreement
(as modified, amended or supplemented, the “Loan Agreement”), promissory note and related loan documents (“Loan
Documents”) that the Company assumed or entered into in connection with its acquisition of U.S. Compounding, Inc. in
2016. The Amendment memorializes and reflects the extension of the maturity date of the indebtedness evidenced by the Loan
Agreement, the Note and the Loan Documents to August 8, 2020. See Note 12. As of
September 30, 2019 and December 31, 2018, the outstanding principal balance owed on the applicable note was approximately
$2,178,000 and $2,249,000, respectively. The loan currently bears an interest of 7.75% per year. Interest expense for the
three months period September 30, 2019 and 2018 was approximately $21,000 and $22,000, respectively; and for the nine months
ended September 30, 2019 and 2018, interest expense was approximately $63,000 and $66,000, respectively. Equipment
Loans, Consolidated Equipment
Loan, Tribute USC
Equipment Loan. Consolidated
Equipment Loans Loan
Amendment, Forbearance and Assumption Agreement In connection
with the Company's acquisition of USC in April 2016,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s under each of the USC Loan Documents. The parties also agreed that the
real and personal property securing each of the USC Loans will also secure each of the other USC Loans, as well as the Adamis
Working Capital Line of $2.0 million. The notes
included in the USC Loan Documents are subject to customary subjective acceleration clauses, effective upon a material impairment
in collateral, a material adverse change in the Company’s business or financial condition, or a material impairment
in the Company’s ability to repay the note. As of September 30, 2019, the Company was not in breach of any of the debt
covenants or subjective acceleration clauses. At
September 30, 2019, the outstanding principal maturities of the amended debts were as follows:
Years
ending December 31, Building
Loan Equipment
Loan Total
Remainder
of 2019 $ 19,032 $ 33,887 $ 52,919
2020 2,159,415 — 2,159,415
Total $ 2,178,447 $ 33,887 $ 2,212,334 </t>
  </si>
  <si>
    <t>Fair Value Measurements</t>
  </si>
  <si>
    <t>Fair Value Disclosures [Abstract]</t>
  </si>
  <si>
    <t xml:space="preserve">Note
8: Fair Value Measurements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inventories, accounts payable, notes payable, accrued liabilities and other payables approximate their fair values due to
their short-term nature. </t>
  </si>
  <si>
    <t>Commitments and Contingencies</t>
  </si>
  <si>
    <t>Commitments and Contingencies Disclosure [Abstract]</t>
  </si>
  <si>
    <t xml:space="preserve">Note 9: Commitments and Contingencies
The Company may become involved in or subject to, routine litigation, claims, disputes, proceedings and investigations in the ordinary course of business, which in management’s opinion will not have a material adverse effect on our financial condition, cash flows or results of operations. Any such litigation could divert management time and attention from Adamis, could involve significant amounts of legal fees and other fees and expenses.
Litigation with Belcher Pharmaceuticals
On September 26, 2018, the Company brought action against Belcher Pharmaceuticals, LLC (“Belcher”) in the United States District Court for the Middle District of Florida for a declaratory judgment (“Complaint”) of non-infringement of certain patents in which Belcher claims rights, relating to certain methods of preparing epinephrine solutions and treating allergic reactions using a method of preparing certain epinephrine solutions (collectively the “Patents-in-Suit”). The Complaint sought a declaratory judgment that the company’s SYMJEPI (epinephrine) Injection product (“SYMJEPI”) does not infringe the Patents-in-Suit. On November 7, 2018, Belcher filed its Answer and Counterclaim to the Complaint and alleged that the Company infringed the Patents-in-Suit as a result of the SYMJEPI product. Belcher’s Counterclaim sought damages and injunctive relief in conjunction with the infringement claims. The Company responded to the Counterclaim by generally denying any wrongdoing and asserting the affirmative defense that the Patents-in-Suit were invalid. The parties exchanged initial disclosures and initiated discovery in January 2019. On December 28, 2018, Belcher filed a reissue application for one of the Patents-in-Suit seeking to amend the asserted claims and correct an improper benefit claim. On March 29, 2019, the parties agreed to stay the litigation at the District Court pending the outcome of the reissue application and the Company’s petition for inter partes
On July 24, 2019, the Company announced that Adamis and Belcher Pharmaceuticals, LLC (“Belcher”) agreed to settle all previously filed litigation between the parties, including the case filed by Adamis in the United States District Court for the Middle District of Florida in which Adamis was seeking a declaratory judgment of non-infringement of certain patents in which Belcher claimed rights, relating to certain methods of preparing epinephrine solutions (“Patent Case”), and the inter partes
Litigation with kaléo Inc
On May 21, 2019, the Company announced that on May 20, 2019, it received notice that it had been named and served as a defendant in a lawsuit filed by kaléo Inc. in the United States District Court for the District of Delaware regarding Adamis’ higher dose naloxone injection product candidate, ZIMHI, for the treatment of opioid overdose, for which Adamis has previously submitted a New Drug Application (NDA) to the U.S. Food and Drug Administration (FDA). The complaint alleged, among other things, that the company’s product candidate infringes patents purportedly held by kaléo relating to its naloxone auto-injector product. The action was filed under the provisions of the Hatch-Waxman Act in response to Adamis’ Paragraph IV certification regarding the kaléo patents as part of the company’s NDA process, and resulted in an automatic stay of any final approval by the FDA of Adamis’ NDA.
On June 21, 2019, the Company filed two motions in the United States District Court for the District of Delaware in response to kaléo’s patent infringement lawsuit relating to ZIMHI. The first was a motion to disqualify Cooley LLP as counsel to kaléo based on, among other things, conflicts of interest and violation of applicable ethical rules. The second was a motion to dismiss the entire lawsuit for lack of subject matter jurisdiction. Adamis filed an amendment to its original new drug application (“NDA”) removing any reference to kaléo’s EVZIO® product, which Adamis contends prevents kaléo from claiming infringement under the Hatch-Waxman Act. On the same day, Adamis filed a separate lawsuit in the United States District Court for the Eastern District of Virginia against kaléo, Inc. for cybersquatting under 15 U.S.C. § 1125(d), unfair competition under 15 U.S.C. § 1125(a), and common law unfair competition and trademark infringement for kaléo’s use of Adamis’ SYMJEPI trademark. With this lawsuit, Adamis sought injunctive relief to prevent kaléo from using Adamis’ SYMJEPI trademark and damages for kaléo’s past use of Adamis’ SYMJEPI trademark in commerce.
On July 18, 2019, the Company announced that Adamis and kaléo Inc. agreed to settle all previously announced litigation between the parties, including the case filed by kaléo in the United States District Court for the District of Delaware in which kaléo claimed specified aspects of Adamis’ ZIMHI naloxone product infringed certain kaléo-owned patents, and the case filed by Adamis in the United States District Court for the Eastern District of Virginia in which Adamis claimed specified actions by kaléo infringed Adamis’ SYMJEPI trademark. As part of the resolution of the current litigation, kaléo agreed not to bring future action against Adamis relating to ZIMHI so long as Adamis does not reference kaléo’s product in a future filing with the FDA.
Other
The Company has a production threshold commitment to a manufacturer of our SYMJEPI Products where the Company would be required to pay for maintenance fees if it does not meet certain periodic purchase order minimums. Any such maintenance fees would be prorated as a percentage of the required minimum production threshold. The Company believes that the production thresholds will be met in the succeeding periods, or if not that the fees will not be material, as they are prorated based on actual production. </t>
  </si>
  <si>
    <t>Common Stock</t>
  </si>
  <si>
    <t>Equity [Abstract]</t>
  </si>
  <si>
    <t>Note
10: Common Stock On August
5, 2019, the Company completed the closing of an underwritten public offering of 13,800,000 shares of common stock, and warrants
to purchase up to 13,800,000 shares of common stock, which included 1,800,000 shares and warrants to purchase up to 1,800,000
shares pursuant to the full exercise of the over-allotment option granted to the underwriters. The exercise price of
the warrants is $1.15 per share, and the equity classified warrants are exercisable for five years. Each share of common
stock was sold together with a warrant to purchase one share of common stock for a combined public offering price of $1.00
per unit. Net proceeds were approximately $12.8 million, after deducting underwriting discounts and commissions and offering
expenses of approximately $1.0 million payable by the Company. The securities were issued by the Company pursuant to
a “shelf” registration statement on Form S-3 that the Company previously filed with the Securities and Exchange
Commission, and a prospectus supplement and an accompanying prospectus relating to the offering.</t>
  </si>
  <si>
    <t>Stock-based Compensation, Warrants and Shares Reserved</t>
  </si>
  <si>
    <t>Share-based Payment Arrangement [Abstract]</t>
  </si>
  <si>
    <t>Note 11: Stock-based Compensation, Warrants and Shares Reserved
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
The Company accounts for forfeitures as they occur and will reduce compensation cost at the time of forfeiture. Cash-settled
Stock Appreciation Rights 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nd are accounted
for as liability awards since they will be settled in cash. Cash-settled SARs have no effect on dilutive shares or shares
outstanding as any appreciation of the Company’s common stock over the grant price is paid in cash and not in common stock.
On January 1, 2019, pursuant to the 2009 Equity Incentive Plan the number of shares reserved for the issuance of stock awards increased by 2,364,568 shares.
On January 30, 2019, the Company granted options to purchase 90,000 shares of common stock to the non-employee directors of the Company under the 2009 Plan with an exercise price of $3.09 per share. The options will vest over a period of one year. These options were valued using the Black-Scholes option pricing model, the expected volatility was approximately 56%, the term was six years, the dividend rate was 0.0 % and the risk-free interest rate was approximately 2.6%, which resulted in a calculated fair value of approximately $152,000.
On January 30, 2019, the Company awarded Restricted Stock Units (“RSUs”) covering 2,349,350 shares of common stock to the officers and employees of the Company under the 2009 Plan; as of the date of grant, the market price of the common stock was $3.09 per share. These RSUs vest in equal amounts each quarter on the determined date over a period of three years from grant date provided that the recipient has continued to provide services to the Company, or earlier upon the occurrence of certain events including a Change in Control of the Company (as defined in the 2009 Plan), or earlier upon the recipient’s separation from service to the Company by reason of death or disability (as defined in the 2009 Plan). The calculated fair value of the RSUs was approximately $7,259,000.
On January 30, 2019, the Company awarded RSUs covering 36,985 shares of common stock to an employee of the Company under the 2009 Plan; as of the date of grant, the market price of the common stock was $3.09 per share. These RSUs were vested in full at grant date. The calculated fair value of the RSUs was approximately $114,000.
D
Stock Options
The following table summarizes the stock option activity for the nine months ended September 30, 2019:
2009
Weighted-Average
Weighted-Average
Outstanding Options as of December 31, 2018
9,298,101
$
4.40
7.92 years
Options Granted
90,000
$
3.09
9.34 years
Options Canceled/Expired
(1,291,279
)
$
4.30
—
Outstanding Options as of September 30, 2019
8,096,822
$
4.39
6.16 years
Exercisable at September 30, 2019
6,820,864
$
4.63
5.78 years
The aggregate intrinsic value (the difference between the Company’s closing stock price on the last trading day of the period and the exercise price, multiplied by the number of in-the-money options) of the 8,096,822 and 9,298,101 stock options outstanding at September 30, 2019 and December 31, 2018 was $0 and $0, respectively. The aggregate intrinsic value of 6,820,864 and 6,130,337 stock options exercisable at September 30, 2019 and December 31, 2018 was $0 and $0, respectively.
Restricted Stock Units
The following table summarizes the RSUs outstanding at September 30, 2019 and December 31, 2018:
​
September 30, 2019
RSUs
Price
Date of Grant
Non-Employee Board of Directors
150,000
(1)
$
8.46
May 25, 2016
Company Executives
950,000
(1)
$
3.50
March 1, 2017
Company Executives
228,141
(2)
$
2.83
February 21, 2018
Company Executives and Employees
1,957,955
(3)
$
3.09
January 30, 2019
Total RSUs
3,286,096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Expense related to RSUs for the three months ended September 30, 2019 and 2018 was approximately $82,000 and $308,000, respectively; and for the nine months ended September 30, 2019 and 2018, expense related to RSUs was approximately $1,766,000 and $871,000, respectively. The recorded expense related to RSUs for the three months and nine months ended September 30, 2019 was reduced by approximately $0.8 million, due to the termination of two non-employee members of the board of directors during the quarter ended September 30, 2019. The Company accounts for forfeiture as they occur and reduces the compensation cost at the time of forfeiture.
Cash-settled Stock Appreciation Rights
The following table summarizes cash-settled SARS outstanding at September 30, 2019:
Number of Units
Weighted-Average Exercise Price
Weighted-Average Remaining Contractual Term (Years)
Outstanding as of December 31, 2018 0 $ 0.00
Granted 290,000 0.82 6.95 Years
Forfeited 0 0.00
Exercised 0 0.00
Outstanding at September 30, 2019 290,000 $ 0.82 6.95 Years
The Company had a liability, which is included in accrued other expenses in the condensed consolidated balance sheets, associated with its SARs of approximately $9,000 and $0 at September 30, 2019 and December 31, 2018, respectively. These SARs were valued using the Black-Scholes option pricing model, the expected volatility was approximately 56%, the term was seven years, the dividend rate was 0.0% and the risk-free interest rate was approximately 1.6%, which resulted in a calculated fair value of approximately $101,000. The fair value of these liability awards will be remeasured at each reporting period until the date of settlement. Increases and decreases in stock-based compensation expense are recognized over the vesting period, or immediately for vested awards. For the three and nine months ended September 30, 2019, the Company recognized compensation expense of $9,000, respectively, associated with these awards, as compared to compensation expense of $0 for the three and nine months ended September 30, 2018.
Warrants
The following table summarizes warrants outstanding at September 30, 2019 and December 31, 2018:
September 30, 2019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1.15
August 5, 2019
August 5, 2024
Total Warrants
15,934,670
December 31, 2018
Warrant
Exercise Price
Date
Expiration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Warrants
700,000
$
2.98
August 3, 2016
August 3, 2021
Total Warrants
2,138,887
Shares Reserved
At September 30, 2019, the Company has reserved shares of common stock for issuance upon exercise of outstanding options and warrants, vesting of RSUs and options and other awards that may be granted in the future under the 2009 Equity Incentive Plan, as follows:
Warrants
15,934,670
RSU
3,286,096
2009 Equity Incentive Plan
8,096,822
Total Shares Reserved
27,317,588</t>
  </si>
  <si>
    <t>Subsequent Events</t>
  </si>
  <si>
    <t>Subsequent Events [Abstract]</t>
  </si>
  <si>
    <t>Note
12: Subsequent Events On
October 4, 2019, the Company entered into an amendment (the “Amendment”) to its loan amendment and assumption
agreement with Arvest Bank, as successor in interest to Bear State Bank, N.A. (“Lender” or the “Bank”),
and a related amended and restated promissory note (the “Note”). The Amendment amends the Business Loan Agreement
(as modified, amended or supplemented, the “Loan Agreement”), promissory note and related loan documents (“Loan
Documents”) that the Company assumed or entered into in connection with its acquisition of U.S. Compounding, Inc. in
2016. The Amendment memorializes and reflects the extension of the maturity date of the indebtedness evidenced by the Loan
Agreement, the Note and the Loan Documents to August 8, 2020. The Note bears interest at a rate equal to the lesser of: (a)
the maximum rate of interest which Bank may lawfully charge under applicable law, or (b) a rate equal to the sum of the prime
commercial rate of interest charged by banks in New York, New York on August 1, 2019, as adjusted daily, plus 2.5%, provided,
however, that the interest rate at any time during the term of the Note will not be less than 6.0% per annum. The Company
will make monthly payments of principal and interest based on a 180-month amortization period, with the remaining outstanding
principal balance and any accrued unpaid interest and any other sums payable under the Note or Loan Documents due on the maturity
date described above. The Note provides for a late charge fee with respect to any installment payment not received by the
Bank within 10 days after the due date of the installment. The Note is subject to customary event of default and acceleration
provisions permitting Lender to declare all outstanding indebtedness due and payable, including without limitation following
failure to pay amounts due, bankruptcy filings or similar insolvency or reorganization proceedings, and defaults by the Company
under the terms of the security agreement, mortgage, guaranties or similar agreements or documents relating to the Note. The
other terms of the Loan Agreement were not amended in any material respect. Pursuant to the agreement, the Company agreed
to pay the Bank monthly payments of principal and interest of $20,528, with a final monthly payment due and payable in August
2020.</t>
  </si>
  <si>
    <t>Basis of Presentation (Policies)</t>
  </si>
  <si>
    <t>Liquidity and Capital Resources</t>
  </si>
  <si>
    <t xml:space="preserve">Liquidity
and Capital Resources The
Company's cash and cash equivalents were $12,121,914 and $19,271,642 at September 30, 2019 and December 31, 2018, respectively.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The condensed consolidated financial
statements included elsewhere herein for the three and nine months ended September 30, 2019,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assets, products,
product candidates or technologies, seeking partnerships with other pharmaceutical companies or third parties to co-develop
and fund research and development efforts, or similar transactions, and through revenues from existing agreements and sales
of prescription compounded formulations. There is no assurance that the Company will be successful in obtaining the necessary
funding to meet its business objectives. </t>
  </si>
  <si>
    <t>Basic and Diluted (Loss) per Share</t>
  </si>
  <si>
    <t xml:space="preserve">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and nine month periods ended September 30, 2019 and September 30, 2018 consist
of outstanding equity classified warrant shares (15,934,670 and 2,166,995, respectively), outstanding options shares (8,096,822
and 9,339,037, respectively), and outstanding restricted stock units (3,286,096 and 1,642,212, respectively). </t>
  </si>
  <si>
    <t>Prior Periods Reclassifications</t>
  </si>
  <si>
    <t xml:space="preserve">Prior
Periods Reclassifications Certain
amounts in prior periods have been reclassified to conform with current period presentation related to the reserve for inventory
obsolescence in the condensed consolidated statement of cash flows and had no effect on cash used in operations or statement of
cash flows for the periods ended September 30, 2019 and September 30, 2018. The reclassification has no effect on the condensed
consolidated balance sheet as of September 30, 2019 and December 31, 2018, or the condensed consolidated statement of operations
for the three months and nine months ended September 30, 2019 and September 30, 2018. </t>
  </si>
  <si>
    <t>Recently Adopted Accounting Pronouncements and Recent Accounting Pronouncements</t>
  </si>
  <si>
    <t>Recently
Adopted Accounting Pronouncements In February 2016,
the Financial Accounting Standards Board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used the incremental borrowing rate based on the total
lease term and total minimum rental payments. The Company completed its identification of leases which comprised two building
leases and two equipment leases. Further, the Company analyzed service contracts and parts assembly arrangements from suppliers
and did not identify any material leases of production equipment. On the date of initial application, the Company recognized
right-of-use ("ROU") assets and leasing liabilities on its condensed consolidated balance sheets of approximately $2 million.
The adoption had no significant impact on the Company's condensed consolidated statement of operations. Recent
Accounting Pronouncements In
August 2018, the SEC issued Final Rule Release No. 33-10532, “Disclosure Update and Simplification,” which makes
a number of changes meant to simplify interim disclosures. The new rule requires a presentation of changes in stockholders’
equity and noncontrolling interest in the form of a reconciliation, either as a separate financial statement or in the notes
to the financial statements, for the current and comparative year-to-date interim period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codifies Final Rule Release No. 33-10532. ASU
2019-07 is effective immediately and did not have a material impact on the company's Condensed Consolidated Financial Statements.</t>
  </si>
  <si>
    <t>Revenues (Tables)</t>
  </si>
  <si>
    <t>Schedule of revenues disaggregated by sterile and non-sterile regulatory environments</t>
  </si>
  <si>
    <t xml:space="preserve">The
following table presents the Company's revenues disaggregated by outsourced manufacturing, sterile and non-sterile regulatory
environments for the three months and nine months ended September 30, 2019 and 2018.
Three
Months Ended September 30, (Unaudited) Nine
Months Ended September 30, (Unaudited)
2019 2018 2019 2018
Outsourced
Manufacturing $ 1,347,157 $ — $ 2,931,730 $ —
Sterile 3,370,365 2,296,278 9,869,180 6,178,524
Non-Sterile 1,185,453 1,536,657 3,772,737 4,754,212
Total $ 5,902,975 $ 3,832,935 $ 16,573,647 $ 10,932,736 The
following table presents the Company’s revenue disaggregated by end market for the three months and nine months ended September
30, 2019 and 2018.
Three
Months Ended September 30, (Unaudited) Nine
Months Ended September 30, (Unaudited)
2019 2018 2019 2018
Distribution
Channel - Sandoz $ 1,347,157 $ — $ 2,931,730 $ —
Clinics/Hospitals 4,384,693 3,494,871 12,857,766 9,612,784
Direct
to Patients 171,125 338,064 784,151 1,319,952
Total $ 5,902,975 $ 3,832,935 $ 16,573,647 $ 10,932,736 </t>
  </si>
  <si>
    <t>Inventories (Tables)</t>
  </si>
  <si>
    <t>Schedule of inventories</t>
  </si>
  <si>
    <t xml:space="preserve">Inventories,
net of reserves, at September 30, 2019 and December 31, 2018 consisted of the following:
September
30, December
31,
Finished
Goods $ 1,340,492 $ 1,320,738
Raw
Material 445,603 527,308
Devices 727,974 1,430,986
$ 2,514,069 $ 3,279,032 </t>
  </si>
  <si>
    <t>Fixed Assets (Tables)</t>
  </si>
  <si>
    <t>Schedule of fixed assets</t>
  </si>
  <si>
    <t xml:space="preserve">Fixed
Assets at September 30, 2019 and December 31, 2018 are summarized in the table below:
Description Useful
Life (Years) September
30, 2019 December
31, 2018
Building 30 $ 3,040,000 $ 3,040,000
Machinery
and Equipment 3 - 7 2,518,385 2,244,744
Furniture
and Fixtures 7 146,404 126,654
Automobile 5 9,500 9,395
Leasehold
Improvements 7
- 15 284,037 284,037
Total Fixed
Assets 5,998,326 5,704,830
Less: Accumulated
Depreciation (2,019,011 ) (1,578,049 )
Land 460,000 460,000
Construction
In Progress - Equipment 7,143,916 5,281,140
Fixed
Assets, net $ 11,583,231 $ 9,867,921 </t>
  </si>
  <si>
    <t>Intangible Assets and Goodwill (Tables)</t>
  </si>
  <si>
    <t>Schedule of intangible assets</t>
  </si>
  <si>
    <t xml:space="preserve">Intangible
assets at September 30, 2019 and December 31, 2018 are summarized in the tables below:
September
30, 2019 Gross
Accumulated
Net
Carrying
Definite-lived
Intangible assets, estimated lives in years:
Patents,
Taper DPI Intellectual Property, 10 years $ 9,708,700 $ (5,582,503 ) $ 4,126,197
Transition
Services Agreement, 1 year 194,200 (194,200 ) —
FDA
503B Registration &amp; Compliance - USC, 10 years 3,963,000 (1,374,941 ) 2,588,059
Non-compete
Agreement - USC, 3 years 1,639,000 (1,639,000 ) —
Customer
Relationships - USC, 10 years 5,572,000 (1,933,174 ) 3,638,826
Website
Design - USC, 3 years 16,163 (13,918 ) 2,245
Total
Definite-lived Assets 21,093,063 (10,737,736 ) 10,355,327
Trade
Name and Brand - USC, Indefinite 1,245,000 — 1,245,000
Symjepi™
Domain Name 9,674 — 9,674
Balance,
September 30, 2019 $ 22,347,737 $ (10,737,736 ) $ 11,610,001
December
31, 2018 Gross Accumulated Net
Carrying
Definite-lived
Intangible assets, estimated lives in years:
Patents,
Taper DPI Intellectual Property, 10 years $ 9,708,700 $ (4,854,350 ) $ 4,854,350
Transition
Services Agreement, 1 year 194,200 (194,200 ) —
FDA
503B Registration &amp; Compliance - USC, 10 years 3,963,000 (1,077,716 ) 2,885,284
Non-compete
Agreement, 3 years 1,639,000 (1,485,721 ) 153,279
Customer
Relationships, 10 years 5,572,000 (1,515,274 ) 4,056,726
Website
Design, 3 years 16,163 (9,880 ) 6,283
Total
Definite-lived Assets 21,093,063 (9,137,141 ) 11,955,922
Trade
Name and Brand - USC, Indefinite 1,245,000 — 1,245,000
Symjepi™
Domain Name 9,674 — 9,674
Balance,
December 31, 2018 $ 22,347,737 $ (9,137,141 ) $ 13,210,596 </t>
  </si>
  <si>
    <t>Schedule of estimated future amortization expense</t>
  </si>
  <si>
    <t xml:space="preserve">Estimated
amortization expense of definite-lived intangible assets at September 30, 2019 for each of the five succeeding years and thereafter
is as follows:
Year
ending December 31,
Remainder
of 2019 $ 482,439
2019 1,925,268
2020 1,924,370
2021 1,924,370
2022 1,924,370
Thereafter 2,174,510
Total $ 10,355,327 </t>
  </si>
  <si>
    <t>Leases (Tables)</t>
  </si>
  <si>
    <t>Schedule of operating and financing lease assets and liabilities</t>
  </si>
  <si>
    <t>The tables below present the operating and financing lease assets and liabilities recognized on the condensed consolidated balance sheets as of September 30, 2019:
Right-of-Use Assets
September 30, 2019
Operating Leases
$
1,976,037
Financing Leases
18,117
$
1,994,154
Lease Liabilities, Current
September 30, 2019
Operating Leases
$
432,663
Financing Leases
15,935
$
448,598
Lease Liabilities, Non-Current
Operating Leases
$
1,591,775
Financing Leases
2,677
$
1,594,452
Total Lease Liabilities
$
2,043,050</t>
  </si>
  <si>
    <t>Schedule of weighted average remaining lease term and weighted average discount rate</t>
  </si>
  <si>
    <t>The
Company's weighted average remaining lease term and weighted average discount rate for operating and financing leases as of
September 30, 2019 are:
September
30, 2019 Operating Financing
Weighted
Average Remaining Lease Term 4.19 Years .74
Years
Weighted
Average Discount Rate 3.95 % 3.95 %</t>
  </si>
  <si>
    <t>Schedule of future minimum lease payments</t>
  </si>
  <si>
    <t>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19:
September 30, 2019
Operating
Financing
Remainder of 2019
$
124,502
$
12,705
2020
508,056
4,651
2021
520,993
1,550
2022
534,295
—
2023
515,257
—
Undiscounted Future Minimum Lease Payments
2,203,103
18,906
Less: Difference between undiscounted lease payments and discounted lease liabilities
178,665
294
Total Lease Liabilities
$
2,024,438
$
18,612</t>
  </si>
  <si>
    <t>Debt (Tables)</t>
  </si>
  <si>
    <t>Schedule of principal maturities of amended debts</t>
  </si>
  <si>
    <t xml:space="preserve">At
September 30, 2019, the outstanding principal maturities of the amended debts were as follows:
Years
ending December 31, Building
Loan Equipment
Loan Total
Remainder
of 2019 $ 19,032 $ 33,887 $ 52,919
2020 2,159,415 — 2,159,415
Total $ 2,178,447 $ 33,887 $ 2,212,334 </t>
  </si>
  <si>
    <t>Stock-based Compensation, Warrants and Shares Reserved (Tables)</t>
  </si>
  <si>
    <t>Schedule of stock option activity</t>
  </si>
  <si>
    <t xml:space="preserve">The
following table summarizes the stock option activity for the nine months ended September 30, 2019:
2009
Weighted-Average
Weighted-Average
Outstanding
Options as of December 31, 2018 9,298,101 $ 4.40 7.92
years
Options
Granted 90,000 $ 3.09 9.34
years
Options
Canceled/Expired (1,291,279 ) $ 4.30 —
Outstanding
Options as of September 30, 2019 8,096,822 $ 4.39 6.16
years
Exercisable
at September 30, 2019 6,820,864 $ 4.63 5.78
years </t>
  </si>
  <si>
    <t>Schedule of RSUs outstanding</t>
  </si>
  <si>
    <t xml:space="preserve">The
following table summarizes the RSUs outstanding at September 30, 2019 and December 31, 2018: ​
September
30, 2019 RSUs Price Date
of Grant
Non-Employee
Board of Directors 150,000 (1) $ 8.46 May
25, 2016
Company
Executives 950,000 (1) $ 3.50 March
1, 2017
Company
Executives 228,141 (2) $ 2.83 February
21, 2018
Company
Executives and Employees 1,957,955 (3) $ 3.09 January
30, 2019
Total
RSUs 3,286,096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3)
The RSUs vest ratably quarterly over a period of three years if the recipient has provided continuous service or upon change
of control or upon death or disability.
December
31, 2018 RSU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t>
  </si>
  <si>
    <t>Schedule of cash-settled SARS outstanding</t>
  </si>
  <si>
    <t xml:space="preserve">The
following table summarizes cash-settled SARS outstanding at September 30, 2019:
Number
of Units Weighted-Average Exercise
Price Weighted-Average Remaining
Contractual Term (Years)
Outstanding
as of December 31, 2018 0 $ 0.00
Granted 290,000 0.82 6.95
Years
Forfeited 0 0.00
Exercised 0 0.00
Outstanding
at September 30, 2019 290,000 $ 0.82 6.95
Years </t>
  </si>
  <si>
    <t>Schedule of warrants outstanding</t>
  </si>
  <si>
    <t>Warrants
The following table summarizes warrants outstanding at September 30, 2019 and December 31, 2018:
September 30, 2019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1.15
August 5, 2019
August 5, 2024
Total Warrants
15,934,670
December 31, 2018
Warrant
Exercise Price
Date
Expiration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Warrants
700,000
$
2.98
August 3, 2016
August 3, 2021
Total Warrants
2,138,887</t>
  </si>
  <si>
    <t>Schedule of reserved shares of common stock for issuance upon conversion or exercise and future issuance under plans</t>
  </si>
  <si>
    <t xml:space="preserve">At
September 30, 2019, the Company has reserved shares of common stock for issuance upon exercise of outstanding options and
warrants, vesting of RSUs and options and other awards that may be granted in the future under the 2009 Equity Incentive Plan,
as follows:
Warrants 15,934,670
RSU 3,286,096
2009
Equity Incentive Plan 8,096,822
Total
Shares Reserved 27,317,588 </t>
  </si>
  <si>
    <t>Basis of Presentation (Details Narrative) - USD ($)</t>
  </si>
  <si>
    <t>Jan. 02, 2019</t>
  </si>
  <si>
    <t>Cash and cash equivalents</t>
  </si>
  <si>
    <t>Right-of use assets</t>
  </si>
  <si>
    <t>Leasing liabilities</t>
  </si>
  <si>
    <t>Accounting Standards Update 2016-02 [Member]</t>
  </si>
  <si>
    <t>Warrants [Member]</t>
  </si>
  <si>
    <t>Potential dilutive securities, excluded from computation of earnings</t>
  </si>
  <si>
    <t>Stock Option [Member]</t>
  </si>
  <si>
    <t>RSU [Member]</t>
  </si>
  <si>
    <t>Revenues (Details) - USD ($)</t>
  </si>
  <si>
    <t>Revenue</t>
  </si>
  <si>
    <t>Outsourced Manufacturing [Member]</t>
  </si>
  <si>
    <t>Sterile [Member]</t>
  </si>
  <si>
    <t>Non-Sterile [Member]</t>
  </si>
  <si>
    <t>Distribution Channel - Sandoz [Member]</t>
  </si>
  <si>
    <t>Clinics/Hospitals [Member]</t>
  </si>
  <si>
    <t>Direct to Patients [Member]</t>
  </si>
  <si>
    <t>Revenues (Details Narrative) - USD ($)</t>
  </si>
  <si>
    <t>Revenues recognized previously reported as deferred revenue</t>
  </si>
  <si>
    <t>Distribution and Commercialization Agreement [Member] | Sandoz Inc [Member]</t>
  </si>
  <si>
    <t>Maturity terms of agreement</t>
  </si>
  <si>
    <t>10 years</t>
  </si>
  <si>
    <t>Agreements renewal terms</t>
  </si>
  <si>
    <t>1 year</t>
  </si>
  <si>
    <t>Profit sharing agreement, percentage of net profit from sale of products to be paid</t>
  </si>
  <si>
    <t>50.00%</t>
  </si>
  <si>
    <t>Description of revenue performance obligation</t>
  </si>
  <si>
    <t>The Company has the following payment considerations with Sandoz: (1) Fixed consideration. One-time milestone payment, which grants Sandoz the material right for the distribution and commercialization of the Product in the United States market only. This one-time milestone payment is a non-refundable up-front fee. Revenue from this up-front fee is recognized over the initial 10-year term of the contract, which is substantially the expected customer life. The period of recognition is subject to adjustment if the expected customer life changes; and (2) Variable considerations which are recognized upon satisfaction of the performance obligation, comprised of the following: (i) Firm Orders consisting of purchase orders specifying quantities ordered by Sandoz. Sandoz is obligated to pay Adamis for Products ordered based on a supply pricing arrangement plus additional cost of shipping and distribution. This variable consideration does not require estimation, as the terms of the variable payment relate to the Company's efforts to satisfy distinct goods in the contract; (ii) Profit sharing arrangement, which requires Sandoz to pay Adamis 50% of the net profit generated from the sale of Products by Sandoz over a given quarter. The variable consideration from profit sharing is estimated based on current sales levels and historical experience using the expected value method, subject to constraint; and (iii) Commercial milestone payments that are payable upon the Company's successful achievement of certain milestone events specified under the agreement. There are five commercial milestone events, based on certain revenue thresholds from Products sold over the term. The variable consideration from milestone payments is estimated using the most likely amount method, subject to constraint.</t>
  </si>
  <si>
    <t>Deferred revenue</t>
  </si>
  <si>
    <t>Deferred costs, current</t>
  </si>
  <si>
    <t>Deferred costs, non-current</t>
  </si>
  <si>
    <t>Deferred costs</t>
  </si>
  <si>
    <t>Amortization of deferred costs</t>
  </si>
  <si>
    <t>Inventories (Details) - USD ($)</t>
  </si>
  <si>
    <t>Finished Goods</t>
  </si>
  <si>
    <t>Raw Material</t>
  </si>
  <si>
    <t>Devices</t>
  </si>
  <si>
    <t>Inventories (Details Narrative) - USD ($)</t>
  </si>
  <si>
    <t>Loss on impairment of inventories</t>
  </si>
  <si>
    <t>Reserve for obsolescence</t>
  </si>
  <si>
    <t>Fixed Assets (Details) - USD ($)</t>
  </si>
  <si>
    <t>Costs</t>
  </si>
  <si>
    <t>Less: Accumulated Depreciation</t>
  </si>
  <si>
    <t>Land</t>
  </si>
  <si>
    <t>Construction In Progress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 [Member]</t>
  </si>
  <si>
    <t>5 years</t>
  </si>
  <si>
    <t>Leasehold Improvements [Member]</t>
  </si>
  <si>
    <t>Leasehold Improvements [Member] | Minimum [Member]</t>
  </si>
  <si>
    <t>Leasehold Improvements [Member] | Maximum [Member]</t>
  </si>
  <si>
    <t>15 years</t>
  </si>
  <si>
    <t>Fixed Assets (Details Narrative) - USD ($)</t>
  </si>
  <si>
    <t>Depreciation expense</t>
  </si>
  <si>
    <t>Intangible Assets and Goodwill (Details) - USD ($)</t>
  </si>
  <si>
    <t>12 Months Ended</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Taper DPI Intellectual Property [Member]</t>
  </si>
  <si>
    <t>Amortization Period</t>
  </si>
  <si>
    <t>Transition Services Agreement [Membe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Remainder of 2019</t>
  </si>
  <si>
    <t>2020</t>
  </si>
  <si>
    <t>2021</t>
  </si>
  <si>
    <t>2022</t>
  </si>
  <si>
    <t>2023</t>
  </si>
  <si>
    <t>Thereafter</t>
  </si>
  <si>
    <t>Intangible Assets and Goodwill (Details Narrative) - USD ($)</t>
  </si>
  <si>
    <t>1 Months Ended</t>
  </si>
  <si>
    <t>Apr. 30, 2016</t>
  </si>
  <si>
    <t>Amortization expense</t>
  </si>
  <si>
    <t>Goodwill acquired</t>
  </si>
  <si>
    <t>Leases (Details)</t>
  </si>
  <si>
    <t>Sep. 30, 2019USD ($)</t>
  </si>
  <si>
    <t>Right-of Use Assets Operating Leases</t>
  </si>
  <si>
    <t>Right-of Use Assets Financing Leases</t>
  </si>
  <si>
    <t>Total Right-of Use Assets</t>
  </si>
  <si>
    <t>Lease Liabilities, Current Operating Leases</t>
  </si>
  <si>
    <t>Lease Liabilities, Current Financing Leases</t>
  </si>
  <si>
    <t>Total Lease Liabilities, Current</t>
  </si>
  <si>
    <t>Lease Liabilities, Non-current Operating Leases</t>
  </si>
  <si>
    <t>Lease Liabilities, Non-current Financing Leases</t>
  </si>
  <si>
    <t>Total Lease Liabilities, Non Current</t>
  </si>
  <si>
    <t>Total Lease Liabilities</t>
  </si>
  <si>
    <t>Leases (Details 1)</t>
  </si>
  <si>
    <t>Weighted Average Remaining Lease Term - Operating</t>
  </si>
  <si>
    <t>4 years 2 months 8 days</t>
  </si>
  <si>
    <t>Weighted Average Remaining Lease Term - Financing</t>
  </si>
  <si>
    <t>8 months 26 days</t>
  </si>
  <si>
    <t>Weighted Average Discount Rate - Operating</t>
  </si>
  <si>
    <t>3.95%</t>
  </si>
  <si>
    <t>Weighted Average Discount Rate - Financing</t>
  </si>
  <si>
    <t>Leases (Details 2)</t>
  </si>
  <si>
    <t>Operating leases</t>
  </si>
  <si>
    <t>Undiscounted Future Minimum Lease Payments</t>
  </si>
  <si>
    <t>Less: Difference between undiscounted lease payments and discounted lease liabilities</t>
  </si>
  <si>
    <t>Financing leases</t>
  </si>
  <si>
    <t>Leases (Details Narrative) - USD ($)</t>
  </si>
  <si>
    <t>Operating lease expense</t>
  </si>
  <si>
    <t>Financing lease costs, right-of-use asset amortization</t>
  </si>
  <si>
    <t>Financing lease costs, interest expense</t>
  </si>
  <si>
    <t>Cash paid operating lease</t>
  </si>
  <si>
    <t>Cash paid financing lease</t>
  </si>
  <si>
    <t>Minimum [Member]</t>
  </si>
  <si>
    <t>Lease terms</t>
  </si>
  <si>
    <t>2 months</t>
  </si>
  <si>
    <t>Maximum [Member]</t>
  </si>
  <si>
    <t>Debt (Details)</t>
  </si>
  <si>
    <t>Principal Maturities during the year ending December 31,</t>
  </si>
  <si>
    <t>Building Loan [Member]</t>
  </si>
  <si>
    <t>Equipment Loan [Member]</t>
  </si>
  <si>
    <t>Debt (Details Narrative) - USD ($)</t>
  </si>
  <si>
    <t>Dec. 31, 2004</t>
  </si>
  <si>
    <t>Mar. 28, 2016</t>
  </si>
  <si>
    <t>Biosyn [Member] | Ben Franklin Note [Member]</t>
  </si>
  <si>
    <t>Debt Instrument [Line Items]</t>
  </si>
  <si>
    <t>Debt fair value</t>
  </si>
  <si>
    <t>Debt face amount</t>
  </si>
  <si>
    <t>Accretion of debt discount</t>
  </si>
  <si>
    <t>Discount period</t>
  </si>
  <si>
    <t>Annual fixed remittance</t>
  </si>
  <si>
    <t>3.00%</t>
  </si>
  <si>
    <t>Interest rate method</t>
  </si>
  <si>
    <t>46.00%</t>
  </si>
  <si>
    <t>Loan And Security Agreement [Member] | Bear State Bank Line of Credit [Member]</t>
  </si>
  <si>
    <t>Maximum borrowing capacity</t>
  </si>
  <si>
    <t>Warrant shares</t>
  </si>
  <si>
    <t>Certificate of deposit released</t>
  </si>
  <si>
    <t>Debt (Details Narrative 1) - USD ($)</t>
  </si>
  <si>
    <t>Oct. 04, 2019</t>
  </si>
  <si>
    <t>Nov. 10, 2016</t>
  </si>
  <si>
    <t>Loan Amendment and Assumption Agreement [Member]</t>
  </si>
  <si>
    <t>Monthly payments of principal and interest</t>
  </si>
  <si>
    <t>Debt maturity date</t>
  </si>
  <si>
    <t>2019-08</t>
  </si>
  <si>
    <t>Arvest Bank [Member] | Subsequent Event [Member]</t>
  </si>
  <si>
    <t>Aug. 8,
		2020</t>
  </si>
  <si>
    <t>Debt amount</t>
  </si>
  <si>
    <t>Effective interest rate</t>
  </si>
  <si>
    <t>7.75%</t>
  </si>
  <si>
    <t>Interest expense</t>
  </si>
  <si>
    <t>Equipment Loan - Tribute [Member]</t>
  </si>
  <si>
    <t>Interest rate</t>
  </si>
  <si>
    <t>4.75%</t>
  </si>
  <si>
    <t>USC Equipment Loan [Member]</t>
  </si>
  <si>
    <t>3.25%</t>
  </si>
  <si>
    <t>Oct. 1,
		2019</t>
  </si>
  <si>
    <t>3.75%</t>
  </si>
  <si>
    <t>Bear State Bank Line of Credit [Member] | Loan And Security Agreement [Member]</t>
  </si>
  <si>
    <t>Common Stock (Details Narrative) - USD ($)</t>
  </si>
  <si>
    <t>Aug. 05, 2019</t>
  </si>
  <si>
    <t>Issuance of common stock for public offering (shares)</t>
  </si>
  <si>
    <t>Offering price (in dollars per share)</t>
  </si>
  <si>
    <t>Net proceeds from stock issuance</t>
  </si>
  <si>
    <t>Stock issuance costs</t>
  </si>
  <si>
    <t>Over-Allotment Option [Member]</t>
  </si>
  <si>
    <t>Warrants to purchase shares of common stock (shares)</t>
  </si>
  <si>
    <t>Exercise price of warrants (in dollars per share)</t>
  </si>
  <si>
    <t>Exercisable period of warrants</t>
  </si>
  <si>
    <t>Stock-based Compensation, Warrants and Shares Reserved (Details) - 2009 Equity Incentive Plan [Member] - $ / shares</t>
  </si>
  <si>
    <t>Number of options</t>
  </si>
  <si>
    <t>Outstanding, beginning</t>
  </si>
  <si>
    <t>Options Granted</t>
  </si>
  <si>
    <t>Options Canceled/Expired</t>
  </si>
  <si>
    <t>Outstanding, ending</t>
  </si>
  <si>
    <t>Exercisable</t>
  </si>
  <si>
    <t>Weighted-average exercise price</t>
  </si>
  <si>
    <t>Weighted-average remaining contract life</t>
  </si>
  <si>
    <t>Outstanding</t>
  </si>
  <si>
    <t>6 years 1 month 27 days</t>
  </si>
  <si>
    <t>7 years 11 months 1 day</t>
  </si>
  <si>
    <t>9 years 4 months 2 days</t>
  </si>
  <si>
    <t>5 years 9 months 11 days</t>
  </si>
  <si>
    <t>Stock-based Compensation, Warrants and Shares Reserved (Details 1) - RSU [Member] - $ / shares</t>
  </si>
  <si>
    <t>Total RSUs</t>
  </si>
  <si>
    <t>Non-Employee Board of Directors [Member]</t>
  </si>
  <si>
    <t>Price at grant date (in dollars per share)</t>
  </si>
  <si>
    <t>Date of grant</t>
  </si>
  <si>
    <t>May 25,
		2016</t>
  </si>
  <si>
    <t>Company Executives #1 [Member]</t>
  </si>
  <si>
    <t>Mar. 1,
		2017</t>
  </si>
  <si>
    <t>Company Executives #2 [Member]</t>
  </si>
  <si>
    <t>[2]</t>
  </si>
  <si>
    <t>Feb. 21,
		2018</t>
  </si>
  <si>
    <t>Company Executives and Employees [Member]</t>
  </si>
  <si>
    <t>[3]</t>
  </si>
  <si>
    <t>Jan. 30,
		2019</t>
  </si>
  <si>
    <t>The RSUs will fully vest on the seventh anniversary of the date of grant if the recipient has provided continuous service or upon change of control or upon death or disability.</t>
  </si>
  <si>
    <t>The RSUs vest ratably annually over a period of three years if the recipient has provided continuous service or upon change of control or upon death or disability.</t>
  </si>
  <si>
    <t>The RSUs vest ratably quarterly over a period of three years if the recipient has provided continuous service or upon change of control or upon death or disability.</t>
  </si>
  <si>
    <t>Stock-based Compensation, Warrants and Shares Reserved (Details 2) - Stock Appreciation Rights (SARs) [Member] - $ / shares</t>
  </si>
  <si>
    <t>Number of units</t>
  </si>
  <si>
    <t>Granted</t>
  </si>
  <si>
    <t>Forfeited</t>
  </si>
  <si>
    <t>Exercised</t>
  </si>
  <si>
    <t>Weighted-average remaining contractual term</t>
  </si>
  <si>
    <t>6 years 11 months 12 days</t>
  </si>
  <si>
    <t>Stock-based Compensation, Warrants and Shares Reserved (Details 3) - $ / shares</t>
  </si>
  <si>
    <t>Old Adamis Warrants [Member]</t>
  </si>
  <si>
    <t>Class of Warrant or Right [Line Items]</t>
  </si>
  <si>
    <t>Warrant exercise price (in dollars per share)</t>
  </si>
  <si>
    <t>Date Issued</t>
  </si>
  <si>
    <t>Nov. 15,
		2007</t>
  </si>
  <si>
    <t>Expiration Date</t>
  </si>
  <si>
    <t>Nov. 15,
		2021</t>
  </si>
  <si>
    <t>Nov. 15,
		2019</t>
  </si>
  <si>
    <t>Preferred Stock Series A-1 Warrants [Member]</t>
  </si>
  <si>
    <t>Jan. 26,
		2016</t>
  </si>
  <si>
    <t>Jan. 26,
		2021</t>
  </si>
  <si>
    <t>Preferred Stock Series A-2 Warrants [Member]</t>
  </si>
  <si>
    <t>Jul. 11,
		2016</t>
  </si>
  <si>
    <t>Jul. 11,
		2021</t>
  </si>
  <si>
    <t>2016 Warrants [Member]</t>
  </si>
  <si>
    <t>Aug. 3,
		2016</t>
  </si>
  <si>
    <t>Aug. 3,
		2021</t>
  </si>
  <si>
    <t>2019 Warrants [Member]</t>
  </si>
  <si>
    <t>Aug. 5,
		2019</t>
  </si>
  <si>
    <t>Aug. 5,
		2024</t>
  </si>
  <si>
    <t>Underwriter Warrants [Member]</t>
  </si>
  <si>
    <t>Jan. 16,
		2014</t>
  </si>
  <si>
    <t>Jan. 16,
		2019</t>
  </si>
  <si>
    <t>Stock-based Compensation, Warrants and Shares Reserved (Details 4)</t>
  </si>
  <si>
    <t>Sep. 30, 2019shares</t>
  </si>
  <si>
    <t>Reserved shares of common stock for issuance upon exercise</t>
  </si>
  <si>
    <t>2009 Equity Incentive Plan [Member]</t>
  </si>
  <si>
    <t>Stock-based Compensation, Warrants and Shares Reserved (Details Narrative) - USD ($)</t>
  </si>
  <si>
    <t>Jan. 30, 2019</t>
  </si>
  <si>
    <t>Compensation expenses</t>
  </si>
  <si>
    <t>Increase in shares reserved for stock awards</t>
  </si>
  <si>
    <t>Options granted</t>
  </si>
  <si>
    <t>Exercise price (in dollars per share)</t>
  </si>
  <si>
    <t>Options outstanding</t>
  </si>
  <si>
    <t>Intrinsic value of stock options outstanding</t>
  </si>
  <si>
    <t>Stock options exercisable</t>
  </si>
  <si>
    <t>Intrinsic value of stock options exercisable</t>
  </si>
  <si>
    <t>2009 Equity Incentive Plan [Member] | Non-Employee Board of Directors [Member]</t>
  </si>
  <si>
    <t>Vesting period</t>
  </si>
  <si>
    <t>Expected volatility</t>
  </si>
  <si>
    <t>56.00%</t>
  </si>
  <si>
    <t>Term</t>
  </si>
  <si>
    <t>6 years</t>
  </si>
  <si>
    <t>Dividend rate</t>
  </si>
  <si>
    <t>0.00%</t>
  </si>
  <si>
    <t>Risk-free interest rate</t>
  </si>
  <si>
    <t>2.60%</t>
  </si>
  <si>
    <t>Fair value</t>
  </si>
  <si>
    <t>RSU [Member] | 2009 Equity Incentive Plan [Member]</t>
  </si>
  <si>
    <t>RSU [Member] | 2009 Equity Incentive Plan [Member] | Non-Employee Board of Directors [Member]</t>
  </si>
  <si>
    <t>Forfeiture due to termination</t>
  </si>
  <si>
    <t>RSU [Member] | 2009 Equity Incentive Plan [Member] | Company Executives and Employees [Member]</t>
  </si>
  <si>
    <t>Awards granted</t>
  </si>
  <si>
    <t>Market price of common stock (in dollars per share)</t>
  </si>
  <si>
    <t>RSU [Member] | 2009 Equity Incentive Plan [Member] | Employee [Member]</t>
  </si>
  <si>
    <t>Stock Appreciation Rights (SARs) [Member]</t>
  </si>
  <si>
    <t>1.60%</t>
  </si>
  <si>
    <t>Reference price, minimum (in dollars per share)</t>
  </si>
  <si>
    <t>Reference price, maximum (in dollars per share)</t>
  </si>
  <si>
    <t>Stock Appreciation Rights (SARs) [Member] | Six Months after Vesting Commencement Date [Member]</t>
  </si>
  <si>
    <t>6 months</t>
  </si>
  <si>
    <t>Vesting percentage</t>
  </si>
  <si>
    <t>16.67%</t>
  </si>
  <si>
    <t>Stock Appreciation Rights (SARs) [Member] | Each Subsequent Monthly Anniversary of Vesting Commencement Date [Member]</t>
  </si>
  <si>
    <t>1 month</t>
  </si>
  <si>
    <t>2.78%</t>
  </si>
  <si>
    <t>Subsequent Events (Details Narrative) - Subsequent Event [Member] - Arvest Bank [Member]</t>
  </si>
  <si>
    <t>Oct. 04, 2019USD ($)</t>
  </si>
  <si>
    <t>Debt amortization period</t>
  </si>
  <si>
    <t>180 months</t>
  </si>
  <si>
    <t>Period after due date of installment for late charge fee</t>
  </si>
  <si>
    <t>10 days</t>
  </si>
  <si>
    <t>Prime Rate [Member]</t>
  </si>
  <si>
    <t>Interest rate spread on variable rate</t>
  </si>
  <si>
    <t>2.50%</t>
  </si>
  <si>
    <t>6.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C18" s="5" t="n">
        <v>6163380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80</v>
      </c>
    </row>
    <row r="4" spans="1:2">
      <c r="A4" s="4" t="s">
        <v>14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121914</v>
      </c>
      <c r="C3" s="6" t="n">
        <v>19271642</v>
      </c>
    </row>
    <row r="4" spans="1:3">
      <c r="A4" s="4" t="s">
        <v>39</v>
      </c>
      <c r="B4" s="5" t="n">
        <v>2660902</v>
      </c>
      <c r="C4" s="5" t="n">
        <v>1155166</v>
      </c>
    </row>
    <row r="5" spans="1:3">
      <c r="A5" s="4" t="s">
        <v>40</v>
      </c>
      <c r="B5" s="5" t="n">
        <v>2514069</v>
      </c>
      <c r="C5" s="5" t="n">
        <v>3279032</v>
      </c>
    </row>
    <row r="6" spans="1:3">
      <c r="A6" s="4" t="s">
        <v>41</v>
      </c>
      <c r="B6" s="5" t="n">
        <v>1011597</v>
      </c>
      <c r="C6" s="5" t="n">
        <v>2078413</v>
      </c>
    </row>
    <row r="7" spans="1:3">
      <c r="A7" s="4" t="s">
        <v>42</v>
      </c>
      <c r="B7" s="5" t="n">
        <v>18308482</v>
      </c>
      <c r="C7" s="5" t="n">
        <v>25784253</v>
      </c>
    </row>
    <row r="8" spans="1:3">
      <c r="A8" s="3" t="s">
        <v>43</v>
      </c>
    </row>
    <row r="9" spans="1:3">
      <c r="A9" s="4" t="s">
        <v>44</v>
      </c>
      <c r="B9" s="5" t="n">
        <v>54655</v>
      </c>
      <c r="C9" s="5" t="n">
        <v>54655</v>
      </c>
    </row>
    <row r="10" spans="1:3">
      <c r="A10" s="4" t="s">
        <v>45</v>
      </c>
      <c r="B10" s="5" t="n">
        <v>11610001</v>
      </c>
      <c r="C10" s="5" t="n">
        <v>13210596</v>
      </c>
    </row>
    <row r="11" spans="1:3">
      <c r="A11" s="4" t="s">
        <v>46</v>
      </c>
      <c r="B11" s="5" t="n">
        <v>7640622</v>
      </c>
      <c r="C11" s="5" t="n">
        <v>7640622</v>
      </c>
    </row>
    <row r="12" spans="1:3">
      <c r="A12" s="4" t="s">
        <v>47</v>
      </c>
      <c r="B12" s="5" t="n">
        <v>11583231</v>
      </c>
      <c r="C12" s="5" t="n">
        <v>9867921</v>
      </c>
    </row>
    <row r="13" spans="1:3">
      <c r="A13" s="4" t="s">
        <v>48</v>
      </c>
      <c r="B13" s="5" t="n">
        <v>1994154</v>
      </c>
    </row>
    <row r="14" spans="1:3">
      <c r="A14" s="4" t="s">
        <v>49</v>
      </c>
      <c r="B14" s="5" t="n">
        <v>1650000</v>
      </c>
      <c r="C14" s="5" t="n">
        <v>1800000</v>
      </c>
    </row>
    <row r="15" spans="1:3">
      <c r="A15" s="4" t="s">
        <v>50</v>
      </c>
      <c r="B15" s="5" t="n">
        <v>52841145</v>
      </c>
      <c r="C15" s="5" t="n">
        <v>58358047</v>
      </c>
    </row>
    <row r="16" spans="1:3">
      <c r="A16" s="3" t="s">
        <v>51</v>
      </c>
    </row>
    <row r="17" spans="1:3">
      <c r="A17" s="4" t="s">
        <v>52</v>
      </c>
      <c r="B17" s="5" t="n">
        <v>3342394</v>
      </c>
      <c r="C17" s="5" t="n">
        <v>4170720</v>
      </c>
    </row>
    <row r="18" spans="1:3">
      <c r="A18" s="4" t="s">
        <v>53</v>
      </c>
      <c r="B18" s="5" t="n">
        <v>947585</v>
      </c>
      <c r="C18" s="5" t="n">
        <v>1011246</v>
      </c>
    </row>
    <row r="19" spans="1:3">
      <c r="A19" s="4" t="s">
        <v>54</v>
      </c>
      <c r="B19" s="5" t="n">
        <v>2473659</v>
      </c>
      <c r="C19" s="5" t="n">
        <v>2340095</v>
      </c>
    </row>
    <row r="20" spans="1:3">
      <c r="A20" s="4" t="s">
        <v>55</v>
      </c>
      <c r="B20" s="5" t="n">
        <v>1410121</v>
      </c>
      <c r="C20" s="5" t="n">
        <v>1448505</v>
      </c>
    </row>
    <row r="21" spans="1:3">
      <c r="A21" s="4" t="s">
        <v>56</v>
      </c>
      <c r="B21" s="5" t="n">
        <v>448598</v>
      </c>
    </row>
    <row r="22" spans="1:3">
      <c r="A22" s="4" t="s">
        <v>57</v>
      </c>
      <c r="B22" s="5" t="n">
        <v>2212334</v>
      </c>
      <c r="C22" s="5" t="n">
        <v>2583134</v>
      </c>
    </row>
    <row r="23" spans="1:3">
      <c r="A23" s="4" t="s">
        <v>58</v>
      </c>
      <c r="B23" s="5" t="n">
        <v>10834691</v>
      </c>
      <c r="C23" s="5" t="n">
        <v>11553700</v>
      </c>
    </row>
    <row r="24" spans="1:3">
      <c r="A24" s="3" t="s">
        <v>59</v>
      </c>
    </row>
    <row r="25" spans="1:3">
      <c r="A25" s="4" t="s">
        <v>60</v>
      </c>
      <c r="B25" s="5" t="n">
        <v>112530</v>
      </c>
      <c r="C25" s="5" t="n">
        <v>112530</v>
      </c>
    </row>
    <row r="26" spans="1:3">
      <c r="A26" s="4" t="s">
        <v>61</v>
      </c>
      <c r="B26" s="5" t="n">
        <v>1594452</v>
      </c>
    </row>
    <row r="27" spans="1:3">
      <c r="A27" s="4" t="s">
        <v>62</v>
      </c>
      <c r="B27" s="5" t="n">
        <v>12541673</v>
      </c>
      <c r="C27" s="5" t="n">
        <v>11666230</v>
      </c>
    </row>
    <row r="28" spans="1:3">
      <c r="A28" s="3" t="s">
        <v>63</v>
      </c>
    </row>
    <row r="29" spans="1:3">
      <c r="A29" s="4" t="s">
        <v>64</v>
      </c>
      <c r="B29" s="5" t="n">
        <v>0</v>
      </c>
      <c r="C29" s="5" t="n">
        <v>0</v>
      </c>
    </row>
    <row r="30" spans="1:3">
      <c r="A30" s="4" t="s">
        <v>65</v>
      </c>
      <c r="B30" s="5" t="n">
        <v>6216</v>
      </c>
      <c r="C30" s="5" t="n">
        <v>4781</v>
      </c>
    </row>
    <row r="31" spans="1:3">
      <c r="A31" s="4" t="s">
        <v>66</v>
      </c>
      <c r="B31" s="5" t="n">
        <v>216928906</v>
      </c>
      <c r="C31" s="5" t="n">
        <v>199696656</v>
      </c>
    </row>
    <row r="32" spans="1:3">
      <c r="A32" s="4" t="s">
        <v>67</v>
      </c>
      <c r="B32" s="5" t="n">
        <v>-176630400</v>
      </c>
      <c r="C32" s="5" t="n">
        <v>-153004370</v>
      </c>
    </row>
    <row r="33" spans="1:3">
      <c r="A33" s="4" t="s">
        <v>68</v>
      </c>
      <c r="B33" s="5" t="n">
        <v>-5250</v>
      </c>
      <c r="C33" s="5" t="n">
        <v>-5250</v>
      </c>
    </row>
    <row r="34" spans="1:3">
      <c r="A34" s="4" t="s">
        <v>69</v>
      </c>
      <c r="B34" s="5" t="n">
        <v>40299472</v>
      </c>
      <c r="C34" s="5" t="n">
        <v>46691817</v>
      </c>
    </row>
    <row r="35" spans="1:3">
      <c r="A35" s="4" t="s">
        <v>70</v>
      </c>
      <c r="B35" s="6" t="n">
        <v>52841145</v>
      </c>
      <c r="C35" s="6" t="n">
        <v>58358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253</v>
      </c>
      <c r="B1" s="2" t="s">
        <v>83</v>
      </c>
      <c r="D1" s="2" t="s">
        <v>1</v>
      </c>
    </row>
    <row r="2" spans="1:7">
      <c r="B2" s="2" t="s">
        <v>2</v>
      </c>
      <c r="C2" s="2" t="s">
        <v>84</v>
      </c>
      <c r="D2" s="2" t="s">
        <v>2</v>
      </c>
      <c r="E2" s="2" t="s">
        <v>84</v>
      </c>
      <c r="F2" s="2" t="s">
        <v>254</v>
      </c>
      <c r="G2" s="2" t="s">
        <v>36</v>
      </c>
    </row>
    <row r="3" spans="1:7">
      <c r="A3" s="4" t="s">
        <v>255</v>
      </c>
      <c r="B3" s="6" t="n">
        <v>12121914</v>
      </c>
      <c r="C3" s="6" t="n">
        <v>32034584</v>
      </c>
      <c r="D3" s="6" t="n">
        <v>12121914</v>
      </c>
      <c r="E3" s="6" t="n">
        <v>32034584</v>
      </c>
      <c r="G3" s="6" t="n">
        <v>19271642</v>
      </c>
    </row>
    <row r="4" spans="1:7">
      <c r="A4" s="4" t="s">
        <v>256</v>
      </c>
      <c r="B4" s="5" t="n">
        <v>1994154</v>
      </c>
      <c r="D4" s="5" t="n">
        <v>1994154</v>
      </c>
    </row>
    <row r="5" spans="1:7">
      <c r="A5" s="4" t="s">
        <v>257</v>
      </c>
      <c r="B5" s="6" t="n">
        <v>2043050</v>
      </c>
      <c r="D5" s="6" t="n">
        <v>2043050</v>
      </c>
    </row>
    <row r="6" spans="1:7">
      <c r="A6" s="4" t="s">
        <v>258</v>
      </c>
    </row>
    <row r="7" spans="1:7">
      <c r="A7" s="4" t="s">
        <v>256</v>
      </c>
      <c r="F7" s="6" t="n">
        <v>2000000</v>
      </c>
    </row>
    <row r="8" spans="1:7">
      <c r="A8" s="4" t="s">
        <v>257</v>
      </c>
      <c r="F8" s="6" t="n">
        <v>2000000</v>
      </c>
    </row>
    <row r="9" spans="1:7">
      <c r="A9" s="4" t="s">
        <v>259</v>
      </c>
    </row>
    <row r="10" spans="1:7">
      <c r="A10" s="4" t="s">
        <v>260</v>
      </c>
      <c r="B10" s="5" t="n">
        <v>15934670</v>
      </c>
      <c r="C10" s="5" t="n">
        <v>2166995</v>
      </c>
      <c r="D10" s="5" t="n">
        <v>15934670</v>
      </c>
      <c r="E10" s="5" t="n">
        <v>2166995</v>
      </c>
    </row>
    <row r="11" spans="1:7">
      <c r="A11" s="4" t="s">
        <v>261</v>
      </c>
    </row>
    <row r="12" spans="1:7">
      <c r="A12" s="4" t="s">
        <v>260</v>
      </c>
      <c r="B12" s="5" t="n">
        <v>8096822</v>
      </c>
      <c r="C12" s="5" t="n">
        <v>9339037</v>
      </c>
      <c r="D12" s="5" t="n">
        <v>8096822</v>
      </c>
      <c r="E12" s="5" t="n">
        <v>9339037</v>
      </c>
    </row>
    <row r="13" spans="1:7">
      <c r="A13" s="4" t="s">
        <v>262</v>
      </c>
    </row>
    <row r="14" spans="1:7">
      <c r="A14" s="4" t="s">
        <v>260</v>
      </c>
      <c r="B14" s="5" t="n">
        <v>3286096</v>
      </c>
      <c r="C14" s="5" t="n">
        <v>1642212</v>
      </c>
      <c r="D14" s="5" t="n">
        <v>3286096</v>
      </c>
      <c r="E14" s="5" t="n">
        <v>16422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63</v>
      </c>
      <c r="B1" s="2" t="s">
        <v>83</v>
      </c>
      <c r="D1" s="2" t="s">
        <v>1</v>
      </c>
    </row>
    <row r="2" spans="1:5">
      <c r="B2" s="2" t="s">
        <v>2</v>
      </c>
      <c r="C2" s="2" t="s">
        <v>84</v>
      </c>
      <c r="D2" s="2" t="s">
        <v>2</v>
      </c>
      <c r="E2" s="2" t="s">
        <v>84</v>
      </c>
    </row>
    <row r="3" spans="1:5">
      <c r="A3" s="4" t="s">
        <v>264</v>
      </c>
      <c r="B3" s="6" t="n">
        <v>5902975</v>
      </c>
      <c r="C3" s="6" t="n">
        <v>3832935</v>
      </c>
      <c r="D3" s="6" t="n">
        <v>16573647</v>
      </c>
      <c r="E3" s="6" t="n">
        <v>10932736</v>
      </c>
    </row>
    <row r="4" spans="1:5">
      <c r="A4" s="4" t="s">
        <v>265</v>
      </c>
    </row>
    <row r="5" spans="1:5">
      <c r="A5" s="4" t="s">
        <v>264</v>
      </c>
      <c r="B5" s="5" t="n">
        <v>1347157</v>
      </c>
      <c r="D5" s="5" t="n">
        <v>2931730</v>
      </c>
    </row>
    <row r="6" spans="1:5">
      <c r="A6" s="4" t="s">
        <v>266</v>
      </c>
    </row>
    <row r="7" spans="1:5">
      <c r="A7" s="4" t="s">
        <v>264</v>
      </c>
      <c r="B7" s="5" t="n">
        <v>3370365</v>
      </c>
      <c r="C7" s="5" t="n">
        <v>2296278</v>
      </c>
      <c r="D7" s="5" t="n">
        <v>9869180</v>
      </c>
      <c r="E7" s="5" t="n">
        <v>6178524</v>
      </c>
    </row>
    <row r="8" spans="1:5">
      <c r="A8" s="4" t="s">
        <v>267</v>
      </c>
    </row>
    <row r="9" spans="1:5">
      <c r="A9" s="4" t="s">
        <v>264</v>
      </c>
      <c r="B9" s="5" t="n">
        <v>1185453</v>
      </c>
      <c r="C9" s="5" t="n">
        <v>1536657</v>
      </c>
      <c r="D9" s="5" t="n">
        <v>3772737</v>
      </c>
      <c r="E9" s="5" t="n">
        <v>4754212</v>
      </c>
    </row>
    <row r="10" spans="1:5">
      <c r="A10" s="4" t="s">
        <v>268</v>
      </c>
    </row>
    <row r="11" spans="1:5">
      <c r="A11" s="4" t="s">
        <v>264</v>
      </c>
      <c r="B11" s="5" t="n">
        <v>1347157</v>
      </c>
      <c r="D11" s="5" t="n">
        <v>2931730</v>
      </c>
    </row>
    <row r="12" spans="1:5">
      <c r="A12" s="4" t="s">
        <v>269</v>
      </c>
    </row>
    <row r="13" spans="1:5">
      <c r="A13" s="4" t="s">
        <v>264</v>
      </c>
      <c r="B13" s="5" t="n">
        <v>4384693</v>
      </c>
      <c r="C13" s="5" t="n">
        <v>3494871</v>
      </c>
      <c r="D13" s="5" t="n">
        <v>12857766</v>
      </c>
      <c r="E13" s="5" t="n">
        <v>9612784</v>
      </c>
    </row>
    <row r="14" spans="1:5">
      <c r="A14" s="4" t="s">
        <v>270</v>
      </c>
    </row>
    <row r="15" spans="1:5">
      <c r="A15" s="4" t="s">
        <v>264</v>
      </c>
      <c r="B15" s="6" t="n">
        <v>171125</v>
      </c>
      <c r="C15" s="6" t="n">
        <v>338064</v>
      </c>
      <c r="D15" s="6" t="n">
        <v>784151</v>
      </c>
      <c r="E15" s="6" t="n">
        <v>13199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6</v>
      </c>
    </row>
    <row r="2" spans="1:3">
      <c r="A2" s="3" t="s">
        <v>72</v>
      </c>
    </row>
    <row r="3" spans="1:3">
      <c r="A3" s="4" t="s">
        <v>73</v>
      </c>
      <c r="B3" s="7" t="n">
        <v>0.0001</v>
      </c>
      <c r="C3" s="7" t="n">
        <v>0.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001</v>
      </c>
      <c r="C7" s="7" t="n">
        <v>0.0001</v>
      </c>
    </row>
    <row r="8" spans="1:3">
      <c r="A8" s="4" t="s">
        <v>78</v>
      </c>
      <c r="B8" s="5" t="n">
        <v>100000000</v>
      </c>
      <c r="C8" s="5" t="n">
        <v>100000000</v>
      </c>
    </row>
    <row r="9" spans="1:3">
      <c r="A9" s="4" t="s">
        <v>79</v>
      </c>
      <c r="B9" s="5" t="n">
        <v>62156766</v>
      </c>
      <c r="C9" s="5" t="n">
        <v>47814315</v>
      </c>
    </row>
    <row r="10" spans="1:3">
      <c r="A10" s="4" t="s">
        <v>80</v>
      </c>
      <c r="B10" s="5" t="n">
        <v>61633809</v>
      </c>
      <c r="C10" s="5" t="n">
        <v>47291358</v>
      </c>
    </row>
    <row r="11" spans="1:3">
      <c r="A11" s="4" t="s">
        <v>81</v>
      </c>
      <c r="B11" s="5" t="n">
        <v>522957</v>
      </c>
      <c r="C11" s="5" t="n">
        <v>52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71</v>
      </c>
      <c r="B1" s="2" t="s">
        <v>83</v>
      </c>
      <c r="D1" s="2" t="s">
        <v>1</v>
      </c>
    </row>
    <row r="2" spans="1:6">
      <c r="B2" s="2" t="s">
        <v>2</v>
      </c>
      <c r="C2" s="2" t="s">
        <v>84</v>
      </c>
      <c r="D2" s="2" t="s">
        <v>2</v>
      </c>
      <c r="E2" s="2" t="s">
        <v>84</v>
      </c>
      <c r="F2" s="2" t="s">
        <v>36</v>
      </c>
    </row>
    <row r="3" spans="1:6">
      <c r="A3" s="4" t="s">
        <v>272</v>
      </c>
      <c r="B3" s="6" t="n">
        <v>39296</v>
      </c>
      <c r="C3" s="6" t="n">
        <v>22075</v>
      </c>
      <c r="D3" s="6" t="n">
        <v>86246</v>
      </c>
      <c r="E3" s="6" t="n">
        <v>14758</v>
      </c>
    </row>
    <row r="4" spans="1:6">
      <c r="A4" s="4" t="s">
        <v>273</v>
      </c>
    </row>
    <row r="5" spans="1:6">
      <c r="A5" s="4" t="s">
        <v>274</v>
      </c>
      <c r="D5" s="4" t="s">
        <v>275</v>
      </c>
    </row>
    <row r="6" spans="1:6">
      <c r="A6" s="4" t="s">
        <v>276</v>
      </c>
      <c r="D6" s="4" t="s">
        <v>277</v>
      </c>
    </row>
    <row r="7" spans="1:6">
      <c r="A7" s="4" t="s">
        <v>278</v>
      </c>
      <c r="D7" s="4" t="s">
        <v>279</v>
      </c>
    </row>
    <row r="8" spans="1:6">
      <c r="A8" s="4" t="s">
        <v>280</v>
      </c>
      <c r="D8" s="4" t="s">
        <v>281</v>
      </c>
    </row>
    <row r="9" spans="1:6">
      <c r="A9" s="4" t="s">
        <v>282</v>
      </c>
      <c r="B9" s="5" t="n">
        <v>925000</v>
      </c>
      <c r="D9" s="6" t="n">
        <v>925000</v>
      </c>
      <c r="F9" s="6" t="n">
        <v>1000000</v>
      </c>
    </row>
    <row r="10" spans="1:6">
      <c r="A10" s="4" t="s">
        <v>283</v>
      </c>
      <c r="B10" s="5" t="n">
        <v>200000</v>
      </c>
      <c r="D10" s="5" t="n">
        <v>200000</v>
      </c>
      <c r="F10" s="5" t="n">
        <v>200000</v>
      </c>
    </row>
    <row r="11" spans="1:6">
      <c r="A11" s="4" t="s">
        <v>284</v>
      </c>
      <c r="B11" s="5" t="n">
        <v>1650000</v>
      </c>
      <c r="D11" s="5" t="n">
        <v>1650000</v>
      </c>
      <c r="F11" s="5" t="n">
        <v>1800000</v>
      </c>
    </row>
    <row r="12" spans="1:6">
      <c r="A12" s="4" t="s">
        <v>285</v>
      </c>
      <c r="B12" s="5" t="n">
        <v>1850000</v>
      </c>
      <c r="D12" s="5" t="n">
        <v>1850000</v>
      </c>
      <c r="F12" s="6" t="n">
        <v>2000000</v>
      </c>
    </row>
    <row r="13" spans="1:6">
      <c r="A13" s="4" t="s">
        <v>286</v>
      </c>
      <c r="B13" s="6" t="n">
        <v>50000</v>
      </c>
      <c r="D13" s="6" t="n">
        <v>15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7</v>
      </c>
      <c r="B1" s="2" t="s">
        <v>2</v>
      </c>
      <c r="C1" s="2" t="s">
        <v>36</v>
      </c>
    </row>
    <row r="2" spans="1:3">
      <c r="A2" s="3" t="s">
        <v>180</v>
      </c>
    </row>
    <row r="3" spans="1:3">
      <c r="A3" s="4" t="s">
        <v>288</v>
      </c>
      <c r="B3" s="6" t="n">
        <v>1340492</v>
      </c>
      <c r="C3" s="6" t="n">
        <v>1320738</v>
      </c>
    </row>
    <row r="4" spans="1:3">
      <c r="A4" s="4" t="s">
        <v>289</v>
      </c>
      <c r="B4" s="5" t="n">
        <v>445603</v>
      </c>
      <c r="C4" s="5" t="n">
        <v>527308</v>
      </c>
    </row>
    <row r="5" spans="1:3">
      <c r="A5" s="4" t="s">
        <v>290</v>
      </c>
      <c r="B5" s="5" t="n">
        <v>727974</v>
      </c>
      <c r="C5" s="5" t="n">
        <v>1430986</v>
      </c>
    </row>
    <row r="6" spans="1:3">
      <c r="A6" s="4" t="s">
        <v>149</v>
      </c>
      <c r="B6" s="6" t="n">
        <v>2514069</v>
      </c>
      <c r="C6" s="6" t="n">
        <v>32790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291</v>
      </c>
      <c r="B1" s="2" t="s">
        <v>83</v>
      </c>
      <c r="C1" s="2" t="s">
        <v>1</v>
      </c>
    </row>
    <row r="2" spans="1:4">
      <c r="B2" s="2" t="s">
        <v>2</v>
      </c>
      <c r="C2" s="2" t="s">
        <v>2</v>
      </c>
      <c r="D2" s="2" t="s">
        <v>36</v>
      </c>
    </row>
    <row r="3" spans="1:4">
      <c r="A3" s="3" t="s">
        <v>180</v>
      </c>
    </row>
    <row r="4" spans="1:4">
      <c r="A4" s="4" t="s">
        <v>292</v>
      </c>
      <c r="B4" s="6" t="n">
        <v>303568</v>
      </c>
      <c r="C4" s="6" t="n">
        <v>303568</v>
      </c>
    </row>
    <row r="5" spans="1:4">
      <c r="A5" s="4" t="s">
        <v>293</v>
      </c>
      <c r="B5" s="6" t="n">
        <v>686000</v>
      </c>
      <c r="C5" s="6" t="n">
        <v>686000</v>
      </c>
      <c r="D5" s="6" t="n">
        <v>52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4</v>
      </c>
      <c r="B1" s="2" t="s">
        <v>1</v>
      </c>
    </row>
    <row r="2" spans="1:3">
      <c r="B2" s="2" t="s">
        <v>2</v>
      </c>
      <c r="C2" s="2" t="s">
        <v>36</v>
      </c>
    </row>
    <row r="3" spans="1:3">
      <c r="A3" s="4" t="s">
        <v>295</v>
      </c>
      <c r="B3" s="6" t="n">
        <v>5998326</v>
      </c>
      <c r="C3" s="6" t="n">
        <v>5704830</v>
      </c>
    </row>
    <row r="4" spans="1:3">
      <c r="A4" s="4" t="s">
        <v>296</v>
      </c>
      <c r="B4" s="5" t="n">
        <v>-2019011</v>
      </c>
      <c r="C4" s="5" t="n">
        <v>-1578049</v>
      </c>
    </row>
    <row r="5" spans="1:3">
      <c r="A5" s="4" t="s">
        <v>297</v>
      </c>
      <c r="B5" s="5" t="n">
        <v>460000</v>
      </c>
      <c r="C5" s="5" t="n">
        <v>460000</v>
      </c>
    </row>
    <row r="6" spans="1:3">
      <c r="A6" s="4" t="s">
        <v>298</v>
      </c>
      <c r="B6" s="5" t="n">
        <v>7143916</v>
      </c>
      <c r="C6" s="5" t="n">
        <v>5281140</v>
      </c>
    </row>
    <row r="7" spans="1:3">
      <c r="A7" s="4" t="s">
        <v>47</v>
      </c>
      <c r="B7" s="5" t="n">
        <v>11583231</v>
      </c>
      <c r="C7" s="5" t="n">
        <v>9867921</v>
      </c>
    </row>
    <row r="8" spans="1:3">
      <c r="A8" s="4" t="s">
        <v>299</v>
      </c>
    </row>
    <row r="9" spans="1:3">
      <c r="A9" s="4" t="s">
        <v>295</v>
      </c>
      <c r="B9" s="6" t="n">
        <v>3040000</v>
      </c>
      <c r="C9" s="5" t="n">
        <v>3040000</v>
      </c>
    </row>
    <row r="10" spans="1:3">
      <c r="A10" s="4" t="s">
        <v>300</v>
      </c>
      <c r="B10" s="4" t="s">
        <v>301</v>
      </c>
    </row>
    <row r="11" spans="1:3">
      <c r="A11" s="4" t="s">
        <v>302</v>
      </c>
    </row>
    <row r="12" spans="1:3">
      <c r="A12" s="4" t="s">
        <v>295</v>
      </c>
      <c r="B12" s="6" t="n">
        <v>2518385</v>
      </c>
      <c r="C12" s="5" t="n">
        <v>2244744</v>
      </c>
    </row>
    <row r="13" spans="1:3">
      <c r="A13" s="4" t="s">
        <v>303</v>
      </c>
    </row>
    <row r="14" spans="1:3">
      <c r="A14" s="4" t="s">
        <v>300</v>
      </c>
      <c r="B14" s="4" t="s">
        <v>304</v>
      </c>
    </row>
    <row r="15" spans="1:3">
      <c r="A15" s="4" t="s">
        <v>305</v>
      </c>
    </row>
    <row r="16" spans="1:3">
      <c r="A16" s="4" t="s">
        <v>300</v>
      </c>
      <c r="B16" s="4" t="s">
        <v>306</v>
      </c>
    </row>
    <row r="17" spans="1:3">
      <c r="A17" s="4" t="s">
        <v>307</v>
      </c>
    </row>
    <row r="18" spans="1:3">
      <c r="A18" s="4" t="s">
        <v>295</v>
      </c>
      <c r="B18" s="6" t="n">
        <v>146404</v>
      </c>
      <c r="C18" s="5" t="n">
        <v>126654</v>
      </c>
    </row>
    <row r="19" spans="1:3">
      <c r="A19" s="4" t="s">
        <v>300</v>
      </c>
      <c r="B19" s="4" t="s">
        <v>306</v>
      </c>
    </row>
    <row r="20" spans="1:3">
      <c r="A20" s="4" t="s">
        <v>308</v>
      </c>
    </row>
    <row r="21" spans="1:3">
      <c r="A21" s="4" t="s">
        <v>295</v>
      </c>
      <c r="B21" s="6" t="n">
        <v>9500</v>
      </c>
      <c r="C21" s="5" t="n">
        <v>9395</v>
      </c>
    </row>
    <row r="22" spans="1:3">
      <c r="A22" s="4" t="s">
        <v>300</v>
      </c>
      <c r="B22" s="4" t="s">
        <v>309</v>
      </c>
    </row>
    <row r="23" spans="1:3">
      <c r="A23" s="4" t="s">
        <v>310</v>
      </c>
    </row>
    <row r="24" spans="1:3">
      <c r="A24" s="4" t="s">
        <v>295</v>
      </c>
      <c r="B24" s="6" t="n">
        <v>284037</v>
      </c>
      <c r="C24" s="6" t="n">
        <v>284037</v>
      </c>
    </row>
    <row r="25" spans="1:3">
      <c r="A25" s="4" t="s">
        <v>311</v>
      </c>
    </row>
    <row r="26" spans="1:3">
      <c r="A26" s="4" t="s">
        <v>300</v>
      </c>
      <c r="B26" s="4" t="s">
        <v>306</v>
      </c>
    </row>
    <row r="27" spans="1:3">
      <c r="A27" s="4" t="s">
        <v>312</v>
      </c>
    </row>
    <row r="28" spans="1:3">
      <c r="A28" s="4" t="s">
        <v>300</v>
      </c>
      <c r="B2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14</v>
      </c>
      <c r="B1" s="2" t="s">
        <v>83</v>
      </c>
      <c r="D1" s="2" t="s">
        <v>1</v>
      </c>
    </row>
    <row r="2" spans="1:5">
      <c r="B2" s="2" t="s">
        <v>2</v>
      </c>
      <c r="C2" s="2" t="s">
        <v>84</v>
      </c>
      <c r="D2" s="2" t="s">
        <v>2</v>
      </c>
      <c r="E2" s="2" t="s">
        <v>84</v>
      </c>
    </row>
    <row r="3" spans="1:5">
      <c r="A3" s="3" t="s">
        <v>183</v>
      </c>
    </row>
    <row r="4" spans="1:5">
      <c r="A4" s="4" t="s">
        <v>315</v>
      </c>
      <c r="B4" s="6" t="n">
        <v>149000</v>
      </c>
      <c r="C4" s="6" t="n">
        <v>157000</v>
      </c>
      <c r="D4" s="6" t="n">
        <v>450000</v>
      </c>
      <c r="E4" s="6" t="n">
        <v>46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16</v>
      </c>
      <c r="B1" s="2" t="s">
        <v>1</v>
      </c>
      <c r="C1" s="2" t="s">
        <v>317</v>
      </c>
    </row>
    <row r="2" spans="1:3">
      <c r="B2" s="2" t="s">
        <v>2</v>
      </c>
      <c r="C2" s="2" t="s">
        <v>36</v>
      </c>
    </row>
    <row r="3" spans="1:3">
      <c r="A3" s="4" t="s">
        <v>318</v>
      </c>
      <c r="B3" s="6" t="n">
        <v>21093063</v>
      </c>
      <c r="C3" s="6" t="n">
        <v>21093063</v>
      </c>
    </row>
    <row r="4" spans="1:3">
      <c r="A4" s="4" t="s">
        <v>319</v>
      </c>
      <c r="B4" s="5" t="n">
        <v>22347737</v>
      </c>
      <c r="C4" s="5" t="n">
        <v>22347737</v>
      </c>
    </row>
    <row r="5" spans="1:3">
      <c r="A5" s="4" t="s">
        <v>320</v>
      </c>
      <c r="B5" s="5" t="n">
        <v>-10737736</v>
      </c>
      <c r="C5" s="5" t="n">
        <v>-9137141</v>
      </c>
    </row>
    <row r="6" spans="1:3">
      <c r="A6" s="4" t="s">
        <v>321</v>
      </c>
      <c r="B6" s="5" t="n">
        <v>10355327</v>
      </c>
      <c r="C6" s="5" t="n">
        <v>11955922</v>
      </c>
    </row>
    <row r="7" spans="1:3">
      <c r="A7" s="4" t="s">
        <v>322</v>
      </c>
      <c r="B7" s="5" t="n">
        <v>11610001</v>
      </c>
      <c r="C7" s="5" t="n">
        <v>13210596</v>
      </c>
    </row>
    <row r="8" spans="1:3">
      <c r="A8" s="4" t="s">
        <v>323</v>
      </c>
    </row>
    <row r="9" spans="1:3">
      <c r="A9" s="4" t="s">
        <v>324</v>
      </c>
      <c r="B9" s="5" t="n">
        <v>1245000</v>
      </c>
      <c r="C9" s="5" t="n">
        <v>1245000</v>
      </c>
    </row>
    <row r="10" spans="1:3">
      <c r="A10" s="4" t="s">
        <v>322</v>
      </c>
      <c r="B10" s="5" t="n">
        <v>1245000</v>
      </c>
      <c r="C10" s="5" t="n">
        <v>1245000</v>
      </c>
    </row>
    <row r="11" spans="1:3">
      <c r="A11" s="4" t="s">
        <v>325</v>
      </c>
    </row>
    <row r="12" spans="1:3">
      <c r="A12" s="4" t="s">
        <v>324</v>
      </c>
      <c r="B12" s="5" t="n">
        <v>9674</v>
      </c>
      <c r="C12" s="5" t="n">
        <v>9674</v>
      </c>
    </row>
    <row r="13" spans="1:3">
      <c r="A13" s="4" t="s">
        <v>322</v>
      </c>
      <c r="B13" s="6" t="n">
        <v>9674</v>
      </c>
      <c r="C13" s="6" t="n">
        <v>9674</v>
      </c>
    </row>
    <row r="14" spans="1:3">
      <c r="A14" s="4" t="s">
        <v>326</v>
      </c>
    </row>
    <row r="15" spans="1:3">
      <c r="A15" s="4" t="s">
        <v>327</v>
      </c>
      <c r="B15" s="4" t="s">
        <v>275</v>
      </c>
      <c r="C15" s="4" t="s">
        <v>275</v>
      </c>
    </row>
    <row r="16" spans="1:3">
      <c r="A16" s="4" t="s">
        <v>318</v>
      </c>
      <c r="B16" s="6" t="n">
        <v>9708700</v>
      </c>
      <c r="C16" s="6" t="n">
        <v>9708700</v>
      </c>
    </row>
    <row r="17" spans="1:3">
      <c r="A17" s="4" t="s">
        <v>320</v>
      </c>
      <c r="B17" s="5" t="n">
        <v>-5582503</v>
      </c>
      <c r="C17" s="5" t="n">
        <v>-4854350</v>
      </c>
    </row>
    <row r="18" spans="1:3">
      <c r="A18" s="4" t="s">
        <v>321</v>
      </c>
      <c r="B18" s="6" t="n">
        <v>4126197</v>
      </c>
      <c r="C18" s="6" t="n">
        <v>4854350</v>
      </c>
    </row>
    <row r="19" spans="1:3">
      <c r="A19" s="4" t="s">
        <v>328</v>
      </c>
    </row>
    <row r="20" spans="1:3">
      <c r="A20" s="4" t="s">
        <v>327</v>
      </c>
      <c r="B20" s="4" t="s">
        <v>277</v>
      </c>
      <c r="C20" s="4" t="s">
        <v>277</v>
      </c>
    </row>
    <row r="21" spans="1:3">
      <c r="A21" s="4" t="s">
        <v>318</v>
      </c>
      <c r="B21" s="6" t="n">
        <v>194200</v>
      </c>
      <c r="C21" s="6" t="n">
        <v>194200</v>
      </c>
    </row>
    <row r="22" spans="1:3">
      <c r="A22" s="4" t="s">
        <v>320</v>
      </c>
      <c r="B22" s="6" t="n">
        <v>-194200</v>
      </c>
      <c r="C22" s="6" t="n">
        <v>-194200</v>
      </c>
    </row>
    <row r="23" spans="1:3">
      <c r="A23" s="4" t="s">
        <v>329</v>
      </c>
    </row>
    <row r="24" spans="1:3">
      <c r="A24" s="4" t="s">
        <v>327</v>
      </c>
      <c r="B24" s="4" t="s">
        <v>275</v>
      </c>
      <c r="C24" s="4" t="s">
        <v>275</v>
      </c>
    </row>
    <row r="25" spans="1:3">
      <c r="A25" s="4" t="s">
        <v>318</v>
      </c>
      <c r="B25" s="6" t="n">
        <v>3963000</v>
      </c>
      <c r="C25" s="6" t="n">
        <v>3963000</v>
      </c>
    </row>
    <row r="26" spans="1:3">
      <c r="A26" s="4" t="s">
        <v>320</v>
      </c>
      <c r="B26" s="5" t="n">
        <v>-1374941</v>
      </c>
      <c r="C26" s="5" t="n">
        <v>-1077716</v>
      </c>
    </row>
    <row r="27" spans="1:3">
      <c r="A27" s="4" t="s">
        <v>321</v>
      </c>
      <c r="B27" s="6" t="n">
        <v>2588059</v>
      </c>
      <c r="C27" s="6" t="n">
        <v>2885284</v>
      </c>
    </row>
    <row r="28" spans="1:3">
      <c r="A28" s="4" t="s">
        <v>330</v>
      </c>
    </row>
    <row r="29" spans="1:3">
      <c r="A29" s="4" t="s">
        <v>327</v>
      </c>
      <c r="B29" s="4" t="s">
        <v>304</v>
      </c>
      <c r="C29" s="4" t="s">
        <v>304</v>
      </c>
    </row>
    <row r="30" spans="1:3">
      <c r="A30" s="4" t="s">
        <v>318</v>
      </c>
      <c r="B30" s="6" t="n">
        <v>1639000</v>
      </c>
      <c r="C30" s="6" t="n">
        <v>1639000</v>
      </c>
    </row>
    <row r="31" spans="1:3">
      <c r="A31" s="4" t="s">
        <v>320</v>
      </c>
      <c r="B31" s="6" t="n">
        <v>-1639000</v>
      </c>
      <c r="C31" s="5" t="n">
        <v>-1485721</v>
      </c>
    </row>
    <row r="32" spans="1:3">
      <c r="A32" s="4" t="s">
        <v>321</v>
      </c>
      <c r="C32" s="6" t="n">
        <v>153279</v>
      </c>
    </row>
    <row r="33" spans="1:3">
      <c r="A33" s="4" t="s">
        <v>331</v>
      </c>
    </row>
    <row r="34" spans="1:3">
      <c r="A34" s="4" t="s">
        <v>327</v>
      </c>
      <c r="B34" s="4" t="s">
        <v>275</v>
      </c>
      <c r="C34" s="4" t="s">
        <v>275</v>
      </c>
    </row>
    <row r="35" spans="1:3">
      <c r="A35" s="4" t="s">
        <v>318</v>
      </c>
      <c r="B35" s="6" t="n">
        <v>5572000</v>
      </c>
      <c r="C35" s="6" t="n">
        <v>5572000</v>
      </c>
    </row>
    <row r="36" spans="1:3">
      <c r="A36" s="4" t="s">
        <v>320</v>
      </c>
      <c r="B36" s="5" t="n">
        <v>-1933174</v>
      </c>
      <c r="C36" s="5" t="n">
        <v>-1515274</v>
      </c>
    </row>
    <row r="37" spans="1:3">
      <c r="A37" s="4" t="s">
        <v>321</v>
      </c>
      <c r="B37" s="6" t="n">
        <v>3638826</v>
      </c>
      <c r="C37" s="6" t="n">
        <v>4056726</v>
      </c>
    </row>
    <row r="38" spans="1:3">
      <c r="A38" s="4" t="s">
        <v>332</v>
      </c>
    </row>
    <row r="39" spans="1:3">
      <c r="A39" s="4" t="s">
        <v>327</v>
      </c>
      <c r="B39" s="4" t="s">
        <v>304</v>
      </c>
      <c r="C39" s="4" t="s">
        <v>304</v>
      </c>
    </row>
    <row r="40" spans="1:3">
      <c r="A40" s="4" t="s">
        <v>318</v>
      </c>
      <c r="B40" s="6" t="n">
        <v>16163</v>
      </c>
      <c r="C40" s="6" t="n">
        <v>16163</v>
      </c>
    </row>
    <row r="41" spans="1:3">
      <c r="A41" s="4" t="s">
        <v>320</v>
      </c>
      <c r="B41" s="5" t="n">
        <v>-13918</v>
      </c>
      <c r="C41" s="5" t="n">
        <v>-9880</v>
      </c>
    </row>
    <row r="42" spans="1:3">
      <c r="A42" s="4" t="s">
        <v>321</v>
      </c>
      <c r="B42" s="6" t="n">
        <v>2245</v>
      </c>
      <c r="C42" s="6" t="n">
        <v>6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3</v>
      </c>
      <c r="B1" s="2" t="s">
        <v>2</v>
      </c>
      <c r="C1" s="2" t="s">
        <v>36</v>
      </c>
    </row>
    <row r="2" spans="1:3">
      <c r="A2" s="3" t="s">
        <v>334</v>
      </c>
    </row>
    <row r="3" spans="1:3">
      <c r="A3" s="4" t="s">
        <v>335</v>
      </c>
      <c r="B3" s="6" t="n">
        <v>482439</v>
      </c>
    </row>
    <row r="4" spans="1:3">
      <c r="A4" s="4" t="s">
        <v>336</v>
      </c>
      <c r="B4" s="5" t="n">
        <v>1925268</v>
      </c>
    </row>
    <row r="5" spans="1:3">
      <c r="A5" s="4" t="s">
        <v>337</v>
      </c>
      <c r="B5" s="5" t="n">
        <v>1924370</v>
      </c>
    </row>
    <row r="6" spans="1:3">
      <c r="A6" s="4" t="s">
        <v>338</v>
      </c>
      <c r="B6" s="5" t="n">
        <v>1924370</v>
      </c>
    </row>
    <row r="7" spans="1:3">
      <c r="A7" s="4" t="s">
        <v>339</v>
      </c>
      <c r="B7" s="5" t="n">
        <v>1924370</v>
      </c>
    </row>
    <row r="8" spans="1:3">
      <c r="A8" s="4" t="s">
        <v>340</v>
      </c>
      <c r="B8" s="5" t="n">
        <v>2174510</v>
      </c>
    </row>
    <row r="9" spans="1:3">
      <c r="A9" s="4" t="s">
        <v>321</v>
      </c>
      <c r="B9" s="6" t="n">
        <v>10355327</v>
      </c>
      <c r="C9" s="6" t="n">
        <v>119559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s>
  <sheetData>
    <row r="1" spans="1:7">
      <c r="A1" s="1" t="s">
        <v>341</v>
      </c>
      <c r="B1" s="2" t="s">
        <v>342</v>
      </c>
      <c r="C1" s="2" t="s">
        <v>83</v>
      </c>
      <c r="E1" s="2" t="s">
        <v>1</v>
      </c>
    </row>
    <row r="2" spans="1:7">
      <c r="B2" s="2" t="s">
        <v>343</v>
      </c>
      <c r="C2" s="2" t="s">
        <v>2</v>
      </c>
      <c r="D2" s="2" t="s">
        <v>84</v>
      </c>
      <c r="E2" s="2" t="s">
        <v>2</v>
      </c>
      <c r="F2" s="2" t="s">
        <v>84</v>
      </c>
      <c r="G2" s="2" t="s">
        <v>36</v>
      </c>
    </row>
    <row r="3" spans="1:7">
      <c r="A3" s="3" t="s">
        <v>186</v>
      </c>
    </row>
    <row r="4" spans="1:7">
      <c r="A4" s="4" t="s">
        <v>344</v>
      </c>
      <c r="C4" s="6" t="n">
        <v>482000</v>
      </c>
      <c r="D4" s="6" t="n">
        <v>619000</v>
      </c>
      <c r="E4" s="6" t="n">
        <v>1601000</v>
      </c>
      <c r="F4" s="6" t="n">
        <v>1857000</v>
      </c>
    </row>
    <row r="5" spans="1:7">
      <c r="A5" s="4" t="s">
        <v>345</v>
      </c>
      <c r="B5" s="6" t="n">
        <v>7641000</v>
      </c>
    </row>
    <row r="6" spans="1:7">
      <c r="A6" s="4" t="s">
        <v>46</v>
      </c>
      <c r="C6" s="6" t="n">
        <v>7640622</v>
      </c>
      <c r="E6" s="6" t="n">
        <v>7640622</v>
      </c>
      <c r="G6" s="6" t="n">
        <v>764062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1"/>
  </cols>
  <sheetData>
    <row r="1" spans="1:2">
      <c r="A1" s="1" t="s">
        <v>346</v>
      </c>
      <c r="B1" s="2" t="s">
        <v>347</v>
      </c>
    </row>
    <row r="2" spans="1:2">
      <c r="A2" s="3" t="s">
        <v>189</v>
      </c>
    </row>
    <row r="3" spans="1:2">
      <c r="A3" s="4" t="s">
        <v>348</v>
      </c>
      <c r="B3" s="6" t="n">
        <v>1976037</v>
      </c>
    </row>
    <row r="4" spans="1:2">
      <c r="A4" s="4" t="s">
        <v>349</v>
      </c>
      <c r="B4" s="5" t="n">
        <v>18117</v>
      </c>
    </row>
    <row r="5" spans="1:2">
      <c r="A5" s="4" t="s">
        <v>350</v>
      </c>
      <c r="B5" s="5" t="n">
        <v>1994154</v>
      </c>
    </row>
    <row r="6" spans="1:2">
      <c r="A6" s="4" t="s">
        <v>351</v>
      </c>
      <c r="B6" s="5" t="n">
        <v>432663</v>
      </c>
    </row>
    <row r="7" spans="1:2">
      <c r="A7" s="4" t="s">
        <v>352</v>
      </c>
      <c r="B7" s="5" t="n">
        <v>15935</v>
      </c>
    </row>
    <row r="8" spans="1:2">
      <c r="A8" s="4" t="s">
        <v>353</v>
      </c>
      <c r="B8" s="5" t="n">
        <v>448598</v>
      </c>
    </row>
    <row r="9" spans="1:2">
      <c r="A9" s="4" t="s">
        <v>354</v>
      </c>
      <c r="B9" s="5" t="n">
        <v>1591775</v>
      </c>
    </row>
    <row r="10" spans="1:2">
      <c r="A10" s="4" t="s">
        <v>355</v>
      </c>
      <c r="B10" s="5" t="n">
        <v>2677</v>
      </c>
    </row>
    <row r="11" spans="1:2">
      <c r="A11" s="4" t="s">
        <v>356</v>
      </c>
      <c r="B11" s="5" t="n">
        <v>1594452</v>
      </c>
    </row>
    <row r="12" spans="1:2">
      <c r="A12" s="4" t="s">
        <v>357</v>
      </c>
      <c r="B12" s="6" t="n">
        <v>20430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4"/>
  </cols>
  <sheetData>
    <row r="1" spans="1:2">
      <c r="A1" s="1" t="s">
        <v>358</v>
      </c>
      <c r="B1" s="2" t="s">
        <v>2</v>
      </c>
    </row>
    <row r="2" spans="1:2">
      <c r="A2" s="3" t="s">
        <v>189</v>
      </c>
    </row>
    <row r="3" spans="1:2">
      <c r="A3" s="4" t="s">
        <v>359</v>
      </c>
      <c r="B3" s="4" t="s">
        <v>360</v>
      </c>
    </row>
    <row r="4" spans="1:2">
      <c r="A4" s="4" t="s">
        <v>361</v>
      </c>
      <c r="B4" s="4" t="s">
        <v>362</v>
      </c>
    </row>
    <row r="5" spans="1:2">
      <c r="A5" s="4" t="s">
        <v>363</v>
      </c>
      <c r="B5" s="4" t="s">
        <v>364</v>
      </c>
    </row>
    <row r="6" spans="1:2">
      <c r="A6" s="4" t="s">
        <v>365</v>
      </c>
      <c r="B6"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5902975</v>
      </c>
      <c r="C4" s="6" t="n">
        <v>3832935</v>
      </c>
      <c r="D4" s="6" t="n">
        <v>16573647</v>
      </c>
      <c r="E4" s="6" t="n">
        <v>10932736</v>
      </c>
    </row>
    <row r="5" spans="1:5">
      <c r="A5" s="4" t="s">
        <v>87</v>
      </c>
      <c r="B5" s="5" t="n">
        <v>3988962</v>
      </c>
      <c r="C5" s="5" t="n">
        <v>2300432</v>
      </c>
      <c r="D5" s="5" t="n">
        <v>11279994</v>
      </c>
      <c r="E5" s="5" t="n">
        <v>6757989</v>
      </c>
    </row>
    <row r="6" spans="1:5">
      <c r="A6" s="4" t="s">
        <v>88</v>
      </c>
      <c r="B6" s="5" t="n">
        <v>1914013</v>
      </c>
      <c r="C6" s="5" t="n">
        <v>1532503</v>
      </c>
      <c r="D6" s="5" t="n">
        <v>5293653</v>
      </c>
      <c r="E6" s="5" t="n">
        <v>4174747</v>
      </c>
    </row>
    <row r="7" spans="1:5">
      <c r="A7" s="4" t="s">
        <v>89</v>
      </c>
      <c r="B7" s="5" t="n">
        <v>5300107</v>
      </c>
      <c r="C7" s="5" t="n">
        <v>6534745</v>
      </c>
      <c r="D7" s="5" t="n">
        <v>20321912</v>
      </c>
      <c r="E7" s="5" t="n">
        <v>19371492</v>
      </c>
    </row>
    <row r="8" spans="1:5">
      <c r="A8" s="4" t="s">
        <v>90</v>
      </c>
      <c r="B8" s="5" t="n">
        <v>3318743</v>
      </c>
      <c r="C8" s="5" t="n">
        <v>3908408</v>
      </c>
      <c r="D8" s="5" t="n">
        <v>8361003</v>
      </c>
      <c r="E8" s="5" t="n">
        <v>10993111</v>
      </c>
    </row>
    <row r="9" spans="1:5">
      <c r="A9" s="4" t="s">
        <v>91</v>
      </c>
      <c r="B9" s="5" t="n">
        <v>303568</v>
      </c>
      <c r="D9" s="5" t="n">
        <v>303568</v>
      </c>
    </row>
    <row r="10" spans="1:5">
      <c r="A10" s="4" t="s">
        <v>92</v>
      </c>
      <c r="B10" s="5" t="n">
        <v>-7008405</v>
      </c>
      <c r="C10" s="5" t="n">
        <v>-8910650</v>
      </c>
      <c r="D10" s="5" t="n">
        <v>-23692830</v>
      </c>
      <c r="E10" s="5" t="n">
        <v>-26189856</v>
      </c>
    </row>
    <row r="11" spans="1:5">
      <c r="A11" s="3" t="s">
        <v>93</v>
      </c>
    </row>
    <row r="12" spans="1:5">
      <c r="A12" s="4" t="s">
        <v>94</v>
      </c>
      <c r="B12" s="5" t="n">
        <v>-21935</v>
      </c>
      <c r="C12" s="5" t="n">
        <v>-30653</v>
      </c>
      <c r="D12" s="5" t="n">
        <v>-68897</v>
      </c>
      <c r="E12" s="5" t="n">
        <v>-132755</v>
      </c>
    </row>
    <row r="13" spans="1:5">
      <c r="A13" s="4" t="s">
        <v>95</v>
      </c>
      <c r="B13" s="5" t="n">
        <v>30589</v>
      </c>
      <c r="C13" s="5" t="n">
        <v>66020</v>
      </c>
      <c r="D13" s="5" t="n">
        <v>139084</v>
      </c>
      <c r="E13" s="5" t="n">
        <v>126586</v>
      </c>
    </row>
    <row r="14" spans="1:5">
      <c r="A14" s="4" t="s">
        <v>96</v>
      </c>
      <c r="B14" s="5" t="n">
        <v>8654</v>
      </c>
      <c r="C14" s="5" t="n">
        <v>35367</v>
      </c>
      <c r="D14" s="5" t="n">
        <v>70187</v>
      </c>
      <c r="E14" s="5" t="n">
        <v>-6169</v>
      </c>
    </row>
    <row r="15" spans="1:5">
      <c r="A15" s="4" t="s">
        <v>97</v>
      </c>
      <c r="B15" s="6" t="n">
        <v>-6999751</v>
      </c>
      <c r="C15" s="6" t="n">
        <v>-8875283</v>
      </c>
      <c r="D15" s="6" t="n">
        <v>-23622643</v>
      </c>
      <c r="E15" s="6" t="n">
        <v>-26196025</v>
      </c>
    </row>
    <row r="16" spans="1:5">
      <c r="A16" s="3" t="s">
        <v>98</v>
      </c>
    </row>
    <row r="17" spans="1:5">
      <c r="A17" s="4" t="s">
        <v>99</v>
      </c>
      <c r="B17" s="8" t="n">
        <v>-0.12</v>
      </c>
      <c r="C17" s="8" t="n">
        <v>-0.21</v>
      </c>
      <c r="D17" s="8" t="n">
        <v>-0.47</v>
      </c>
      <c r="E17" s="8" t="n">
        <v>-0.72</v>
      </c>
    </row>
    <row r="18" spans="1:5">
      <c r="A18" s="4" t="s">
        <v>100</v>
      </c>
      <c r="B18" s="5" t="n">
        <v>56283832</v>
      </c>
      <c r="C18" s="5" t="n">
        <v>42085852</v>
      </c>
      <c r="D18" s="5" t="n">
        <v>50411038</v>
      </c>
      <c r="E18" s="5" t="n">
        <v>36320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47</v>
      </c>
    </row>
    <row r="2" spans="1:2">
      <c r="A2" s="3" t="s">
        <v>367</v>
      </c>
    </row>
    <row r="3" spans="1:2">
      <c r="A3" s="4" t="s">
        <v>335</v>
      </c>
      <c r="B3" s="6" t="n">
        <v>124502</v>
      </c>
    </row>
    <row r="4" spans="1:2">
      <c r="A4" s="4" t="s">
        <v>336</v>
      </c>
      <c r="B4" s="5" t="n">
        <v>508056</v>
      </c>
    </row>
    <row r="5" spans="1:2">
      <c r="A5" s="4" t="s">
        <v>337</v>
      </c>
      <c r="B5" s="5" t="n">
        <v>520993</v>
      </c>
    </row>
    <row r="6" spans="1:2">
      <c r="A6" s="4" t="s">
        <v>338</v>
      </c>
      <c r="B6" s="5" t="n">
        <v>534295</v>
      </c>
    </row>
    <row r="7" spans="1:2">
      <c r="A7" s="4" t="s">
        <v>339</v>
      </c>
      <c r="B7" s="5" t="n">
        <v>515257</v>
      </c>
    </row>
    <row r="8" spans="1:2">
      <c r="A8" s="4" t="s">
        <v>368</v>
      </c>
      <c r="B8" s="5" t="n">
        <v>2203103</v>
      </c>
    </row>
    <row r="9" spans="1:2">
      <c r="A9" s="4" t="s">
        <v>369</v>
      </c>
      <c r="B9" s="5" t="n">
        <v>178665</v>
      </c>
    </row>
    <row r="10" spans="1:2">
      <c r="A10" s="4" t="s">
        <v>357</v>
      </c>
      <c r="B10" s="5" t="n">
        <v>2024438</v>
      </c>
    </row>
    <row r="11" spans="1:2">
      <c r="A11" s="3" t="s">
        <v>370</v>
      </c>
    </row>
    <row r="12" spans="1:2">
      <c r="A12" s="4" t="s">
        <v>335</v>
      </c>
      <c r="B12" s="5" t="n">
        <v>12705</v>
      </c>
    </row>
    <row r="13" spans="1:2">
      <c r="A13" s="4" t="s">
        <v>336</v>
      </c>
      <c r="B13" s="5" t="n">
        <v>4651</v>
      </c>
    </row>
    <row r="14" spans="1:2">
      <c r="A14" s="4" t="s">
        <v>337</v>
      </c>
      <c r="B14" s="5" t="n">
        <v>1550</v>
      </c>
    </row>
    <row r="15" spans="1:2">
      <c r="A15" s="4" t="s">
        <v>368</v>
      </c>
      <c r="B15" s="5" t="n">
        <v>18906</v>
      </c>
    </row>
    <row r="16" spans="1:2">
      <c r="A16" s="4" t="s">
        <v>369</v>
      </c>
      <c r="B16" s="5" t="n">
        <v>294</v>
      </c>
    </row>
    <row r="17" spans="1:2">
      <c r="A17" s="4" t="s">
        <v>357</v>
      </c>
      <c r="B17" s="6" t="n">
        <v>186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1</v>
      </c>
      <c r="B1" s="2" t="s">
        <v>83</v>
      </c>
      <c r="C1" s="2" t="s">
        <v>1</v>
      </c>
    </row>
    <row r="2" spans="1:3">
      <c r="B2" s="2" t="s">
        <v>2</v>
      </c>
      <c r="C2" s="2" t="s">
        <v>2</v>
      </c>
    </row>
    <row r="3" spans="1:3">
      <c r="A3" s="4" t="s">
        <v>372</v>
      </c>
      <c r="B3" s="6" t="n">
        <v>128000</v>
      </c>
      <c r="C3" s="6" t="n">
        <v>385000</v>
      </c>
    </row>
    <row r="4" spans="1:3">
      <c r="A4" s="4" t="s">
        <v>373</v>
      </c>
      <c r="B4" s="5" t="n">
        <v>17000</v>
      </c>
      <c r="C4" s="5" t="n">
        <v>51000</v>
      </c>
    </row>
    <row r="5" spans="1:3">
      <c r="A5" s="4" t="s">
        <v>374</v>
      </c>
      <c r="B5" s="6" t="n">
        <v>300</v>
      </c>
      <c r="C5" s="5" t="n">
        <v>1300</v>
      </c>
    </row>
    <row r="6" spans="1:3">
      <c r="A6" s="4" t="s">
        <v>375</v>
      </c>
      <c r="C6" s="5" t="n">
        <v>377000</v>
      </c>
    </row>
    <row r="7" spans="1:3">
      <c r="A7" s="4" t="s">
        <v>376</v>
      </c>
      <c r="C7" s="6" t="n">
        <v>56000</v>
      </c>
    </row>
    <row r="8" spans="1:3">
      <c r="A8" s="4" t="s">
        <v>377</v>
      </c>
    </row>
    <row r="9" spans="1:3">
      <c r="A9" s="4" t="s">
        <v>378</v>
      </c>
      <c r="C9" s="4" t="s">
        <v>379</v>
      </c>
    </row>
    <row r="10" spans="1:3">
      <c r="A10" s="4" t="s">
        <v>380</v>
      </c>
    </row>
    <row r="11" spans="1:3">
      <c r="A11" s="4" t="s">
        <v>378</v>
      </c>
      <c r="C11"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381</v>
      </c>
      <c r="B1" s="2" t="s">
        <v>347</v>
      </c>
    </row>
    <row r="2" spans="1:2">
      <c r="A2" s="3" t="s">
        <v>382</v>
      </c>
    </row>
    <row r="3" spans="1:2">
      <c r="A3" s="4" t="s">
        <v>335</v>
      </c>
      <c r="B3" s="6" t="n">
        <v>52919</v>
      </c>
    </row>
    <row r="4" spans="1:2">
      <c r="A4" s="4" t="s">
        <v>336</v>
      </c>
      <c r="B4" s="5" t="n">
        <v>2159415</v>
      </c>
    </row>
    <row r="5" spans="1:2">
      <c r="A5" s="4" t="s">
        <v>106</v>
      </c>
      <c r="B5" s="5" t="n">
        <v>2212334</v>
      </c>
    </row>
    <row r="6" spans="1:2">
      <c r="A6" s="4" t="s">
        <v>383</v>
      </c>
    </row>
    <row r="7" spans="1:2">
      <c r="A7" s="3" t="s">
        <v>382</v>
      </c>
    </row>
    <row r="8" spans="1:2">
      <c r="A8" s="4" t="s">
        <v>335</v>
      </c>
      <c r="B8" s="5" t="n">
        <v>19032</v>
      </c>
    </row>
    <row r="9" spans="1:2">
      <c r="A9" s="4" t="s">
        <v>336</v>
      </c>
      <c r="B9" s="5" t="n">
        <v>2159415</v>
      </c>
    </row>
    <row r="10" spans="1:2">
      <c r="A10" s="4" t="s">
        <v>106</v>
      </c>
      <c r="B10" s="5" t="n">
        <v>2178447</v>
      </c>
    </row>
    <row r="11" spans="1:2">
      <c r="A11" s="4" t="s">
        <v>384</v>
      </c>
    </row>
    <row r="12" spans="1:2">
      <c r="A12" s="3" t="s">
        <v>382</v>
      </c>
    </row>
    <row r="13" spans="1:2">
      <c r="A13" s="4" t="s">
        <v>335</v>
      </c>
      <c r="B13" s="5" t="n">
        <v>33887</v>
      </c>
    </row>
    <row r="14" spans="1:2">
      <c r="A14" s="4" t="s">
        <v>106</v>
      </c>
      <c r="B14" s="6" t="n">
        <v>338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85</v>
      </c>
      <c r="B1" s="2" t="s">
        <v>386</v>
      </c>
      <c r="C1" s="2" t="s">
        <v>36</v>
      </c>
      <c r="D1" s="2" t="s">
        <v>343</v>
      </c>
      <c r="E1" s="2" t="s">
        <v>387</v>
      </c>
    </row>
    <row r="2" spans="1:5">
      <c r="A2" s="4" t="s">
        <v>388</v>
      </c>
    </row>
    <row r="3" spans="1:5">
      <c r="A3" s="3" t="s">
        <v>389</v>
      </c>
    </row>
    <row r="4" spans="1:5">
      <c r="A4" s="4" t="s">
        <v>390</v>
      </c>
      <c r="B4" s="6" t="n">
        <v>205000</v>
      </c>
    </row>
    <row r="5" spans="1:5">
      <c r="A5" s="4" t="s">
        <v>391</v>
      </c>
      <c r="B5" s="5" t="n">
        <v>777902</v>
      </c>
    </row>
    <row r="6" spans="1:5">
      <c r="A6" s="4" t="s">
        <v>392</v>
      </c>
      <c r="B6" s="6" t="n">
        <v>572902</v>
      </c>
    </row>
    <row r="7" spans="1:5">
      <c r="A7" s="4" t="s">
        <v>393</v>
      </c>
      <c r="B7" s="4" t="s">
        <v>309</v>
      </c>
    </row>
    <row r="8" spans="1:5">
      <c r="A8" s="4" t="s">
        <v>394</v>
      </c>
      <c r="B8" s="4" t="s">
        <v>395</v>
      </c>
    </row>
    <row r="9" spans="1:5">
      <c r="A9" s="4" t="s">
        <v>396</v>
      </c>
      <c r="B9" s="4" t="s">
        <v>397</v>
      </c>
    </row>
    <row r="10" spans="1:5">
      <c r="A10" s="4" t="s">
        <v>398</v>
      </c>
    </row>
    <row r="11" spans="1:5">
      <c r="A11" s="3" t="s">
        <v>389</v>
      </c>
    </row>
    <row r="12" spans="1:5">
      <c r="A12" s="4" t="s">
        <v>399</v>
      </c>
      <c r="D12" s="6" t="n">
        <v>2000000</v>
      </c>
      <c r="E12" s="6" t="n">
        <v>2000000</v>
      </c>
    </row>
    <row r="13" spans="1:5">
      <c r="A13" s="4" t="s">
        <v>400</v>
      </c>
      <c r="E13" s="5" t="n">
        <v>1000000</v>
      </c>
    </row>
    <row r="14" spans="1:5">
      <c r="A14" s="4" t="s">
        <v>401</v>
      </c>
      <c r="C14"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2</v>
      </c>
      <c r="B1" s="2" t="s">
        <v>403</v>
      </c>
      <c r="C1" s="2" t="s">
        <v>404</v>
      </c>
      <c r="D1" s="2" t="s">
        <v>2</v>
      </c>
      <c r="E1" s="2" t="s">
        <v>84</v>
      </c>
      <c r="F1" s="2" t="s">
        <v>2</v>
      </c>
      <c r="G1" s="2" t="s">
        <v>84</v>
      </c>
      <c r="H1" s="2" t="s">
        <v>36</v>
      </c>
      <c r="I1" s="2" t="s">
        <v>343</v>
      </c>
      <c r="J1" s="2" t="s">
        <v>387</v>
      </c>
    </row>
    <row r="2" spans="1:10">
      <c r="A2" s="4" t="s">
        <v>405</v>
      </c>
    </row>
    <row r="3" spans="1:10">
      <c r="A3" s="3" t="s">
        <v>389</v>
      </c>
    </row>
    <row r="4" spans="1:10">
      <c r="A4" s="4" t="s">
        <v>406</v>
      </c>
      <c r="C4" s="6" t="n">
        <v>15411</v>
      </c>
    </row>
    <row r="5" spans="1:10">
      <c r="A5" s="4" t="s">
        <v>407</v>
      </c>
      <c r="C5" s="4" t="s">
        <v>408</v>
      </c>
    </row>
    <row r="6" spans="1:10">
      <c r="A6" s="4" t="s">
        <v>409</v>
      </c>
    </row>
    <row r="7" spans="1:10">
      <c r="A7" s="3" t="s">
        <v>389</v>
      </c>
    </row>
    <row r="8" spans="1:10">
      <c r="A8" s="4" t="s">
        <v>406</v>
      </c>
      <c r="B8" s="6" t="n">
        <v>20528</v>
      </c>
    </row>
    <row r="9" spans="1:10">
      <c r="A9" s="4" t="s">
        <v>407</v>
      </c>
      <c r="B9" s="4" t="s">
        <v>410</v>
      </c>
    </row>
    <row r="10" spans="1:10">
      <c r="A10" s="4" t="s">
        <v>383</v>
      </c>
    </row>
    <row r="11" spans="1:10">
      <c r="A11" s="3" t="s">
        <v>389</v>
      </c>
    </row>
    <row r="12" spans="1:10">
      <c r="A12" s="4" t="s">
        <v>411</v>
      </c>
      <c r="D12" s="6" t="n">
        <v>2178000</v>
      </c>
      <c r="F12" s="6" t="n">
        <v>2178000</v>
      </c>
      <c r="H12" s="6" t="n">
        <v>2249000</v>
      </c>
    </row>
    <row r="13" spans="1:10">
      <c r="A13" s="4" t="s">
        <v>412</v>
      </c>
      <c r="D13" s="4" t="s">
        <v>413</v>
      </c>
      <c r="F13" s="4" t="s">
        <v>413</v>
      </c>
    </row>
    <row r="14" spans="1:10">
      <c r="A14" s="4" t="s">
        <v>414</v>
      </c>
      <c r="D14" s="6" t="n">
        <v>21000</v>
      </c>
      <c r="E14" s="6" t="n">
        <v>22000</v>
      </c>
      <c r="F14" s="6" t="n">
        <v>63000</v>
      </c>
      <c r="G14" s="6" t="n">
        <v>66000</v>
      </c>
    </row>
    <row r="15" spans="1:10">
      <c r="A15" s="4" t="s">
        <v>415</v>
      </c>
    </row>
    <row r="16" spans="1:10">
      <c r="A16" s="3" t="s">
        <v>389</v>
      </c>
    </row>
    <row r="17" spans="1:10">
      <c r="A17" s="4" t="s">
        <v>411</v>
      </c>
      <c r="C17" s="6" t="n">
        <v>518000</v>
      </c>
    </row>
    <row r="18" spans="1:10">
      <c r="A18" s="4" t="s">
        <v>416</v>
      </c>
      <c r="C18" s="4" t="s">
        <v>417</v>
      </c>
    </row>
    <row r="19" spans="1:10">
      <c r="A19" s="4" t="s">
        <v>418</v>
      </c>
    </row>
    <row r="20" spans="1:10">
      <c r="A20" s="3" t="s">
        <v>389</v>
      </c>
    </row>
    <row r="21" spans="1:10">
      <c r="A21" s="4" t="s">
        <v>411</v>
      </c>
      <c r="C21" s="6" t="n">
        <v>635000</v>
      </c>
    </row>
    <row r="22" spans="1:10">
      <c r="A22" s="4" t="s">
        <v>416</v>
      </c>
      <c r="C22" s="4" t="s">
        <v>419</v>
      </c>
    </row>
    <row r="23" spans="1:10">
      <c r="A23" s="4" t="s">
        <v>399</v>
      </c>
      <c r="C23" s="6" t="n">
        <v>700000</v>
      </c>
    </row>
    <row r="24" spans="1:10">
      <c r="A24" s="4" t="s">
        <v>384</v>
      </c>
    </row>
    <row r="25" spans="1:10">
      <c r="A25" s="3" t="s">
        <v>389</v>
      </c>
    </row>
    <row r="26" spans="1:10">
      <c r="A26" s="4" t="s">
        <v>406</v>
      </c>
      <c r="C26" s="6" t="n">
        <v>33940</v>
      </c>
    </row>
    <row r="27" spans="1:10">
      <c r="A27" s="4" t="s">
        <v>407</v>
      </c>
      <c r="C27" s="4" t="s">
        <v>420</v>
      </c>
    </row>
    <row r="28" spans="1:10">
      <c r="A28" s="4" t="s">
        <v>411</v>
      </c>
      <c r="C28" s="6" t="n">
        <v>1152890</v>
      </c>
      <c r="D28" s="5" t="n">
        <v>34000</v>
      </c>
      <c r="F28" s="5" t="n">
        <v>34000</v>
      </c>
      <c r="H28" s="6" t="n">
        <v>334000</v>
      </c>
    </row>
    <row r="29" spans="1:10">
      <c r="A29" s="4" t="s">
        <v>416</v>
      </c>
      <c r="C29" s="4" t="s">
        <v>421</v>
      </c>
    </row>
    <row r="30" spans="1:10">
      <c r="A30" s="4" t="s">
        <v>414</v>
      </c>
      <c r="D30" s="6" t="n">
        <v>1000</v>
      </c>
      <c r="E30" s="6" t="n">
        <v>5000</v>
      </c>
      <c r="F30" s="6" t="n">
        <v>5000</v>
      </c>
      <c r="G30" s="6" t="n">
        <v>16000</v>
      </c>
    </row>
    <row r="31" spans="1:10">
      <c r="A31" s="4" t="s">
        <v>422</v>
      </c>
    </row>
    <row r="32" spans="1:10">
      <c r="A32" s="3" t="s">
        <v>389</v>
      </c>
    </row>
    <row r="33" spans="1:10">
      <c r="A33" s="4" t="s">
        <v>399</v>
      </c>
      <c r="I33" s="6" t="n">
        <v>2000000</v>
      </c>
      <c r="J33" s="6"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3</v>
      </c>
      <c r="B1" s="2" t="s">
        <v>424</v>
      </c>
      <c r="C1" s="2" t="s">
        <v>2</v>
      </c>
      <c r="D1" s="2" t="s">
        <v>84</v>
      </c>
    </row>
    <row r="2" spans="1:4">
      <c r="A2" s="4" t="s">
        <v>425</v>
      </c>
      <c r="B2" s="5" t="n">
        <v>13800000</v>
      </c>
    </row>
    <row r="3" spans="1:4">
      <c r="A3" s="4" t="s">
        <v>426</v>
      </c>
      <c r="B3" s="6" t="n">
        <v>1</v>
      </c>
    </row>
    <row r="4" spans="1:4">
      <c r="A4" s="4" t="s">
        <v>427</v>
      </c>
      <c r="B4" s="6" t="n">
        <v>12800000</v>
      </c>
      <c r="C4" s="6" t="n">
        <v>12787870</v>
      </c>
      <c r="D4" s="6" t="n">
        <v>37619759</v>
      </c>
    </row>
    <row r="5" spans="1:4">
      <c r="A5" s="4" t="s">
        <v>428</v>
      </c>
      <c r="B5" s="6" t="n">
        <v>1000000</v>
      </c>
    </row>
    <row r="6" spans="1:4">
      <c r="A6" s="4" t="s">
        <v>429</v>
      </c>
    </row>
    <row r="7" spans="1:4">
      <c r="A7" s="4" t="s">
        <v>425</v>
      </c>
      <c r="B7" s="5" t="n">
        <v>1800000</v>
      </c>
    </row>
    <row r="8" spans="1:4">
      <c r="A8" s="4" t="s">
        <v>430</v>
      </c>
      <c r="B8" s="5" t="n">
        <v>1800000</v>
      </c>
    </row>
    <row r="9" spans="1:4">
      <c r="A9" s="4" t="s">
        <v>259</v>
      </c>
    </row>
    <row r="10" spans="1:4">
      <c r="A10" s="4" t="s">
        <v>430</v>
      </c>
      <c r="B10" s="5" t="n">
        <v>13800000</v>
      </c>
    </row>
    <row r="11" spans="1:4">
      <c r="A11" s="4" t="s">
        <v>431</v>
      </c>
      <c r="B11" s="8" t="n">
        <v>1.15</v>
      </c>
    </row>
    <row r="12" spans="1:4">
      <c r="A12" s="4" t="s">
        <v>432</v>
      </c>
      <c r="B12" s="4" t="s">
        <v>3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33</v>
      </c>
      <c r="B1" s="2" t="s">
        <v>2</v>
      </c>
      <c r="C1" s="2" t="s">
        <v>36</v>
      </c>
      <c r="D1" s="2" t="s">
        <v>2</v>
      </c>
    </row>
    <row r="2" spans="1:4">
      <c r="A2" s="3" t="s">
        <v>434</v>
      </c>
    </row>
    <row r="3" spans="1:4">
      <c r="A3" s="4" t="s">
        <v>435</v>
      </c>
      <c r="D3" s="5" t="n">
        <v>9298101</v>
      </c>
    </row>
    <row r="4" spans="1:4">
      <c r="A4" s="4" t="s">
        <v>436</v>
      </c>
      <c r="D4" s="5" t="n">
        <v>90000</v>
      </c>
    </row>
    <row r="5" spans="1:4">
      <c r="A5" s="4" t="s">
        <v>437</v>
      </c>
      <c r="D5" s="5" t="n">
        <v>-1291279</v>
      </c>
    </row>
    <row r="6" spans="1:4">
      <c r="A6" s="4" t="s">
        <v>438</v>
      </c>
      <c r="B6" s="5" t="n">
        <v>8096822</v>
      </c>
      <c r="C6" s="5" t="n">
        <v>9298101</v>
      </c>
      <c r="D6" s="5" t="n">
        <v>8096822</v>
      </c>
    </row>
    <row r="7" spans="1:4">
      <c r="A7" s="4" t="s">
        <v>439</v>
      </c>
      <c r="B7" s="5" t="n">
        <v>6820864</v>
      </c>
      <c r="C7" s="5" t="n">
        <v>6130337</v>
      </c>
      <c r="D7" s="5" t="n">
        <v>6820864</v>
      </c>
    </row>
    <row r="8" spans="1:4">
      <c r="A8" s="3" t="s">
        <v>440</v>
      </c>
    </row>
    <row r="9" spans="1:4">
      <c r="A9" s="4" t="s">
        <v>435</v>
      </c>
      <c r="D9" s="8" t="n">
        <v>4.4</v>
      </c>
    </row>
    <row r="10" spans="1:4">
      <c r="A10" s="4" t="s">
        <v>436</v>
      </c>
      <c r="D10" s="9" t="n">
        <v>3.09</v>
      </c>
    </row>
    <row r="11" spans="1:4">
      <c r="A11" s="4" t="s">
        <v>437</v>
      </c>
      <c r="D11" s="9" t="n">
        <v>4.3</v>
      </c>
    </row>
    <row r="12" spans="1:4">
      <c r="A12" s="4" t="s">
        <v>438</v>
      </c>
      <c r="B12" s="8" t="n">
        <v>4.39</v>
      </c>
      <c r="C12" s="8" t="n">
        <v>4.4</v>
      </c>
      <c r="D12" s="9" t="n">
        <v>4.39</v>
      </c>
    </row>
    <row r="13" spans="1:4">
      <c r="A13" s="4" t="s">
        <v>439</v>
      </c>
      <c r="B13" s="8" t="n">
        <v>4.63</v>
      </c>
      <c r="D13" s="8" t="n">
        <v>4.63</v>
      </c>
    </row>
    <row r="14" spans="1:4">
      <c r="A14" s="3" t="s">
        <v>441</v>
      </c>
    </row>
    <row r="15" spans="1:4">
      <c r="A15" s="4" t="s">
        <v>442</v>
      </c>
      <c r="B15" s="4" t="s">
        <v>443</v>
      </c>
      <c r="C15" s="4" t="s">
        <v>444</v>
      </c>
    </row>
    <row r="16" spans="1:4">
      <c r="A16" s="4" t="s">
        <v>436</v>
      </c>
      <c r="D16" s="4" t="s">
        <v>445</v>
      </c>
    </row>
    <row r="17" spans="1:4">
      <c r="A17" s="4" t="s">
        <v>439</v>
      </c>
      <c r="B17" s="4" t="s">
        <v>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447</v>
      </c>
      <c r="C1" s="2" t="s">
        <v>2</v>
      </c>
      <c r="D1" s="2" t="s">
        <v>36</v>
      </c>
    </row>
    <row r="2" spans="1:4">
      <c r="A2" s="4" t="s">
        <v>448</v>
      </c>
      <c r="C2" s="5" t="n">
        <v>3286096</v>
      </c>
      <c r="D2" s="5" t="n">
        <v>1642212</v>
      </c>
    </row>
    <row r="3" spans="1:4">
      <c r="A3" s="4" t="s">
        <v>449</v>
      </c>
    </row>
    <row r="4" spans="1:4">
      <c r="A4" s="4" t="s">
        <v>448</v>
      </c>
      <c r="B4" s="4" t="s">
        <v>126</v>
      </c>
      <c r="C4" s="5" t="n">
        <v>150000</v>
      </c>
      <c r="D4" s="5" t="n">
        <v>350000</v>
      </c>
    </row>
    <row r="5" spans="1:4">
      <c r="A5" s="4" t="s">
        <v>450</v>
      </c>
      <c r="C5" s="8" t="n">
        <v>8.460000000000001</v>
      </c>
      <c r="D5" s="8" t="n">
        <v>8.460000000000001</v>
      </c>
    </row>
    <row r="6" spans="1:4">
      <c r="A6" s="4" t="s">
        <v>451</v>
      </c>
      <c r="C6" s="4" t="s">
        <v>452</v>
      </c>
      <c r="D6" s="4" t="s">
        <v>452</v>
      </c>
    </row>
    <row r="7" spans="1:4">
      <c r="A7" s="4" t="s">
        <v>453</v>
      </c>
    </row>
    <row r="8" spans="1:4">
      <c r="A8" s="4" t="s">
        <v>448</v>
      </c>
      <c r="B8" s="4" t="s">
        <v>126</v>
      </c>
      <c r="C8" s="5" t="n">
        <v>950000</v>
      </c>
      <c r="D8" s="5" t="n">
        <v>950000</v>
      </c>
    </row>
    <row r="9" spans="1:4">
      <c r="A9" s="4" t="s">
        <v>450</v>
      </c>
      <c r="C9" s="8" t="n">
        <v>3.5</v>
      </c>
      <c r="D9" s="8" t="n">
        <v>3.5</v>
      </c>
    </row>
    <row r="10" spans="1:4">
      <c r="A10" s="4" t="s">
        <v>451</v>
      </c>
      <c r="C10" s="4" t="s">
        <v>454</v>
      </c>
      <c r="D10" s="4" t="s">
        <v>454</v>
      </c>
    </row>
    <row r="11" spans="1:4">
      <c r="A11" s="4" t="s">
        <v>455</v>
      </c>
    </row>
    <row r="12" spans="1:4">
      <c r="A12" s="4" t="s">
        <v>448</v>
      </c>
      <c r="B12" s="4" t="s">
        <v>456</v>
      </c>
      <c r="C12" s="5" t="n">
        <v>228141</v>
      </c>
      <c r="D12" s="5" t="n">
        <v>342212</v>
      </c>
    </row>
    <row r="13" spans="1:4">
      <c r="A13" s="4" t="s">
        <v>450</v>
      </c>
      <c r="C13" s="8" t="n">
        <v>2.83</v>
      </c>
      <c r="D13" s="8" t="n">
        <v>2.83</v>
      </c>
    </row>
    <row r="14" spans="1:4">
      <c r="A14" s="4" t="s">
        <v>451</v>
      </c>
      <c r="C14" s="4" t="s">
        <v>457</v>
      </c>
      <c r="D14" s="4" t="s">
        <v>457</v>
      </c>
    </row>
    <row r="15" spans="1:4">
      <c r="A15" s="4" t="s">
        <v>458</v>
      </c>
    </row>
    <row r="16" spans="1:4">
      <c r="A16" s="4" t="s">
        <v>448</v>
      </c>
      <c r="B16" s="4" t="s">
        <v>459</v>
      </c>
      <c r="C16" s="5" t="n">
        <v>1957955</v>
      </c>
    </row>
    <row r="17" spans="1:4">
      <c r="A17" s="4" t="s">
        <v>450</v>
      </c>
      <c r="C17" s="8" t="n">
        <v>3.09</v>
      </c>
    </row>
    <row r="18" spans="1:4">
      <c r="A18" s="4" t="s">
        <v>451</v>
      </c>
      <c r="C18" s="4" t="s">
        <v>460</v>
      </c>
    </row>
    <row r="19" spans="1:4"/>
    <row r="20" spans="1:4">
      <c r="A20" s="4" t="s">
        <v>126</v>
      </c>
      <c r="B20" s="4" t="s">
        <v>461</v>
      </c>
    </row>
    <row r="21" spans="1:4">
      <c r="A21" s="4" t="s">
        <v>456</v>
      </c>
      <c r="B21" s="4" t="s">
        <v>462</v>
      </c>
    </row>
    <row r="22" spans="1:4">
      <c r="A22" s="4" t="s">
        <v>459</v>
      </c>
      <c r="B22" s="4" t="s">
        <v>463</v>
      </c>
    </row>
  </sheetData>
  <mergeCells count="5">
    <mergeCell ref="A1:B1"/>
    <mergeCell ref="A19:C19"/>
    <mergeCell ref="B20:C20"/>
    <mergeCell ref="B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464</v>
      </c>
      <c r="B1" s="2" t="s">
        <v>2</v>
      </c>
      <c r="C1" s="2" t="s">
        <v>2</v>
      </c>
      <c r="D1" s="2" t="s">
        <v>2</v>
      </c>
    </row>
    <row r="2" spans="1:4">
      <c r="A2" s="3" t="s">
        <v>465</v>
      </c>
    </row>
    <row r="3" spans="1:4">
      <c r="A3" s="4" t="s">
        <v>435</v>
      </c>
      <c r="D3" s="5" t="n">
        <v>0</v>
      </c>
    </row>
    <row r="4" spans="1:4">
      <c r="A4" s="4" t="s">
        <v>466</v>
      </c>
      <c r="C4" s="5" t="n">
        <v>290000</v>
      </c>
      <c r="D4" s="5" t="n">
        <v>290000</v>
      </c>
    </row>
    <row r="5" spans="1:4">
      <c r="A5" s="4" t="s">
        <v>467</v>
      </c>
      <c r="D5" s="5" t="n">
        <v>0</v>
      </c>
    </row>
    <row r="6" spans="1:4">
      <c r="A6" s="4" t="s">
        <v>468</v>
      </c>
      <c r="D6" s="5" t="n">
        <v>0</v>
      </c>
    </row>
    <row r="7" spans="1:4">
      <c r="A7" s="4" t="s">
        <v>438</v>
      </c>
      <c r="B7" s="5" t="n">
        <v>290000</v>
      </c>
      <c r="C7" s="5" t="n">
        <v>290000</v>
      </c>
      <c r="D7" s="5" t="n">
        <v>290000</v>
      </c>
    </row>
    <row r="8" spans="1:4">
      <c r="A8" s="3" t="s">
        <v>440</v>
      </c>
    </row>
    <row r="9" spans="1:4">
      <c r="A9" s="4" t="s">
        <v>435</v>
      </c>
      <c r="D9" s="6" t="n">
        <v>0</v>
      </c>
    </row>
    <row r="10" spans="1:4">
      <c r="A10" s="4" t="s">
        <v>466</v>
      </c>
      <c r="D10" s="9" t="n">
        <v>0.82</v>
      </c>
    </row>
    <row r="11" spans="1:4">
      <c r="A11" s="4" t="s">
        <v>467</v>
      </c>
      <c r="D11" s="5" t="n">
        <v>0</v>
      </c>
    </row>
    <row r="12" spans="1:4">
      <c r="A12" s="4" t="s">
        <v>468</v>
      </c>
      <c r="D12" s="5" t="n">
        <v>0</v>
      </c>
    </row>
    <row r="13" spans="1:4">
      <c r="A13" s="4" t="s">
        <v>438</v>
      </c>
      <c r="B13" s="8" t="n">
        <v>0.82</v>
      </c>
      <c r="C13" s="8" t="n">
        <v>0.82</v>
      </c>
      <c r="D13" s="8" t="n">
        <v>0.82</v>
      </c>
    </row>
    <row r="14" spans="1:4">
      <c r="A14" s="3" t="s">
        <v>469</v>
      </c>
    </row>
    <row r="15" spans="1:4">
      <c r="A15" s="4" t="s">
        <v>466</v>
      </c>
      <c r="D15" s="4" t="s">
        <v>470</v>
      </c>
    </row>
    <row r="16" spans="1:4">
      <c r="A16" s="4" t="s">
        <v>442</v>
      </c>
      <c r="B16" s="4" t="s">
        <v>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1</v>
      </c>
      <c r="B1" s="2" t="s">
        <v>2</v>
      </c>
      <c r="C1" s="2" t="s">
        <v>36</v>
      </c>
    </row>
    <row r="2" spans="1:3">
      <c r="A2" s="4" t="s">
        <v>472</v>
      </c>
    </row>
    <row r="3" spans="1:3">
      <c r="A3" s="3" t="s">
        <v>473</v>
      </c>
    </row>
    <row r="4" spans="1:3">
      <c r="A4" s="4" t="s">
        <v>400</v>
      </c>
      <c r="B4" s="5" t="n">
        <v>58824</v>
      </c>
      <c r="C4" s="5" t="n">
        <v>58824</v>
      </c>
    </row>
    <row r="5" spans="1:3">
      <c r="A5" s="4" t="s">
        <v>474</v>
      </c>
      <c r="B5" s="8" t="n">
        <v>8.5</v>
      </c>
      <c r="C5" s="8" t="n">
        <v>8.5</v>
      </c>
    </row>
    <row r="6" spans="1:3">
      <c r="A6" s="4" t="s">
        <v>475</v>
      </c>
      <c r="B6" s="4" t="s">
        <v>476</v>
      </c>
      <c r="C6" s="4" t="s">
        <v>476</v>
      </c>
    </row>
    <row r="7" spans="1:3">
      <c r="A7" s="4" t="s">
        <v>477</v>
      </c>
      <c r="B7" s="4" t="s">
        <v>478</v>
      </c>
      <c r="C7" s="4" t="s">
        <v>479</v>
      </c>
    </row>
    <row r="8" spans="1:3">
      <c r="A8" s="4" t="s">
        <v>480</v>
      </c>
    </row>
    <row r="9" spans="1:3">
      <c r="A9" s="3" t="s">
        <v>473</v>
      </c>
    </row>
    <row r="10" spans="1:3">
      <c r="A10" s="4" t="s">
        <v>400</v>
      </c>
      <c r="B10" s="5" t="n">
        <v>1183432</v>
      </c>
      <c r="C10" s="5" t="n">
        <v>1183432</v>
      </c>
    </row>
    <row r="11" spans="1:3">
      <c r="A11" s="4" t="s">
        <v>474</v>
      </c>
      <c r="B11" s="8" t="n">
        <v>4.1</v>
      </c>
      <c r="C11" s="8" t="n">
        <v>4.1</v>
      </c>
    </row>
    <row r="12" spans="1:3">
      <c r="A12" s="4" t="s">
        <v>475</v>
      </c>
      <c r="B12" s="4" t="s">
        <v>481</v>
      </c>
      <c r="C12" s="4" t="s">
        <v>481</v>
      </c>
    </row>
    <row r="13" spans="1:3">
      <c r="A13" s="4" t="s">
        <v>477</v>
      </c>
      <c r="B13" s="4" t="s">
        <v>482</v>
      </c>
      <c r="C13" s="4" t="s">
        <v>482</v>
      </c>
    </row>
    <row r="14" spans="1:3">
      <c r="A14" s="4" t="s">
        <v>483</v>
      </c>
    </row>
    <row r="15" spans="1:3">
      <c r="A15" s="3" t="s">
        <v>473</v>
      </c>
    </row>
    <row r="16" spans="1:3">
      <c r="A16" s="4" t="s">
        <v>400</v>
      </c>
      <c r="B16" s="5" t="n">
        <v>192414</v>
      </c>
      <c r="C16" s="5" t="n">
        <v>192414</v>
      </c>
    </row>
    <row r="17" spans="1:3">
      <c r="A17" s="4" t="s">
        <v>474</v>
      </c>
      <c r="B17" s="8" t="n">
        <v>2.9</v>
      </c>
      <c r="C17" s="8" t="n">
        <v>2.9</v>
      </c>
    </row>
    <row r="18" spans="1:3">
      <c r="A18" s="4" t="s">
        <v>475</v>
      </c>
      <c r="B18" s="4" t="s">
        <v>484</v>
      </c>
      <c r="C18" s="4" t="s">
        <v>484</v>
      </c>
    </row>
    <row r="19" spans="1:3">
      <c r="A19" s="4" t="s">
        <v>477</v>
      </c>
      <c r="B19" s="4" t="s">
        <v>485</v>
      </c>
      <c r="C19" s="4" t="s">
        <v>485</v>
      </c>
    </row>
    <row r="20" spans="1:3">
      <c r="A20" s="4" t="s">
        <v>486</v>
      </c>
    </row>
    <row r="21" spans="1:3">
      <c r="A21" s="3" t="s">
        <v>473</v>
      </c>
    </row>
    <row r="22" spans="1:3">
      <c r="A22" s="4" t="s">
        <v>400</v>
      </c>
      <c r="B22" s="5" t="n">
        <v>700000</v>
      </c>
      <c r="C22" s="5" t="n">
        <v>700000</v>
      </c>
    </row>
    <row r="23" spans="1:3">
      <c r="A23" s="4" t="s">
        <v>474</v>
      </c>
      <c r="B23" s="8" t="n">
        <v>2.98</v>
      </c>
      <c r="C23" s="8" t="n">
        <v>2.98</v>
      </c>
    </row>
    <row r="24" spans="1:3">
      <c r="A24" s="4" t="s">
        <v>475</v>
      </c>
      <c r="B24" s="4" t="s">
        <v>487</v>
      </c>
      <c r="C24" s="4" t="s">
        <v>487</v>
      </c>
    </row>
    <row r="25" spans="1:3">
      <c r="A25" s="4" t="s">
        <v>477</v>
      </c>
      <c r="B25" s="4" t="s">
        <v>488</v>
      </c>
      <c r="C25" s="4" t="s">
        <v>488</v>
      </c>
    </row>
    <row r="26" spans="1:3">
      <c r="A26" s="4" t="s">
        <v>489</v>
      </c>
    </row>
    <row r="27" spans="1:3">
      <c r="A27" s="3" t="s">
        <v>473</v>
      </c>
    </row>
    <row r="28" spans="1:3">
      <c r="A28" s="4" t="s">
        <v>400</v>
      </c>
      <c r="B28" s="5" t="n">
        <v>13800000</v>
      </c>
    </row>
    <row r="29" spans="1:3">
      <c r="A29" s="4" t="s">
        <v>474</v>
      </c>
      <c r="B29" s="8" t="n">
        <v>1.15</v>
      </c>
    </row>
    <row r="30" spans="1:3">
      <c r="A30" s="4" t="s">
        <v>475</v>
      </c>
      <c r="B30" s="4" t="s">
        <v>490</v>
      </c>
    </row>
    <row r="31" spans="1:3">
      <c r="A31" s="4" t="s">
        <v>477</v>
      </c>
      <c r="B31" s="4" t="s">
        <v>491</v>
      </c>
    </row>
    <row r="32" spans="1:3">
      <c r="A32" s="4" t="s">
        <v>259</v>
      </c>
    </row>
    <row r="33" spans="1:3">
      <c r="A33" s="3" t="s">
        <v>473</v>
      </c>
    </row>
    <row r="34" spans="1:3">
      <c r="A34" s="4" t="s">
        <v>400</v>
      </c>
      <c r="B34" s="5" t="n">
        <v>15934670</v>
      </c>
      <c r="C34" s="5" t="n">
        <v>2138887</v>
      </c>
    </row>
    <row r="35" spans="1:3">
      <c r="A35" s="4" t="s">
        <v>492</v>
      </c>
    </row>
    <row r="36" spans="1:3">
      <c r="A36" s="3" t="s">
        <v>473</v>
      </c>
    </row>
    <row r="37" spans="1:3">
      <c r="A37" s="4" t="s">
        <v>400</v>
      </c>
      <c r="C37" s="5" t="n">
        <v>4217</v>
      </c>
    </row>
    <row r="38" spans="1:3">
      <c r="A38" s="4" t="s">
        <v>474</v>
      </c>
      <c r="C38" s="8" t="n">
        <v>7.44</v>
      </c>
    </row>
    <row r="39" spans="1:3">
      <c r="A39" s="4" t="s">
        <v>475</v>
      </c>
      <c r="C39" s="4" t="s">
        <v>493</v>
      </c>
    </row>
    <row r="40" spans="1:3">
      <c r="A40" s="4" t="s">
        <v>477</v>
      </c>
      <c r="C40"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4"/>
    <col customWidth="1" max="6" min="6" width="29"/>
    <col customWidth="1" max="7" min="7" width="13"/>
  </cols>
  <sheetData>
    <row r="1" spans="1:7">
      <c r="A1" s="1" t="s">
        <v>101</v>
      </c>
      <c r="C1" s="2" t="s">
        <v>102</v>
      </c>
      <c r="D1" s="2" t="s">
        <v>103</v>
      </c>
      <c r="E1" s="2" t="s">
        <v>104</v>
      </c>
      <c r="F1" s="2" t="s">
        <v>105</v>
      </c>
      <c r="G1" s="2" t="s">
        <v>106</v>
      </c>
    </row>
    <row r="2" spans="1:7">
      <c r="A2" s="4" t="s">
        <v>107</v>
      </c>
      <c r="C2" s="6" t="n">
        <v>3369</v>
      </c>
      <c r="D2" s="6" t="n">
        <v>153546932</v>
      </c>
      <c r="E2" s="6" t="n">
        <v>-5229</v>
      </c>
      <c r="F2" s="6" t="n">
        <v>-113997588</v>
      </c>
      <c r="G2" s="6" t="n">
        <v>39547484</v>
      </c>
    </row>
    <row r="3" spans="1:7">
      <c r="A3" s="4" t="s">
        <v>108</v>
      </c>
      <c r="C3" s="5" t="n">
        <v>33696920</v>
      </c>
      <c r="E3" s="5" t="n">
        <v>-307540</v>
      </c>
    </row>
    <row r="4" spans="1:7">
      <c r="A4" s="4" t="s">
        <v>109</v>
      </c>
      <c r="C4" s="6" t="n">
        <v>1341</v>
      </c>
      <c r="D4" s="5" t="n">
        <v>37618418</v>
      </c>
      <c r="G4" s="5" t="n">
        <v>37619759</v>
      </c>
    </row>
    <row r="5" spans="1:7">
      <c r="A5" s="4" t="s">
        <v>110</v>
      </c>
      <c r="C5" s="5" t="n">
        <v>13416667</v>
      </c>
    </row>
    <row r="6" spans="1:7">
      <c r="A6" s="4" t="s">
        <v>111</v>
      </c>
      <c r="C6" s="6" t="n">
        <v>70</v>
      </c>
      <c r="D6" s="5" t="n">
        <v>-70</v>
      </c>
    </row>
    <row r="7" spans="1:7">
      <c r="A7" s="4" t="s">
        <v>112</v>
      </c>
      <c r="C7" s="5" t="n">
        <v>699978</v>
      </c>
    </row>
    <row r="8" spans="1:7">
      <c r="A8" s="4" t="s">
        <v>113</v>
      </c>
      <c r="C8" s="6" t="n">
        <v>1</v>
      </c>
      <c r="D8" s="5" t="n">
        <v>-1</v>
      </c>
    </row>
    <row r="9" spans="1:7">
      <c r="A9" s="4" t="s">
        <v>114</v>
      </c>
      <c r="C9" s="5" t="n">
        <v>750</v>
      </c>
    </row>
    <row r="10" spans="1:7">
      <c r="A10" s="4" t="s">
        <v>115</v>
      </c>
      <c r="D10" s="5" t="n">
        <v>1996062</v>
      </c>
      <c r="G10" s="5" t="n">
        <v>1996062</v>
      </c>
    </row>
    <row r="11" spans="1:7">
      <c r="A11" s="4" t="s">
        <v>116</v>
      </c>
      <c r="D11" s="5" t="n">
        <v>21</v>
      </c>
      <c r="E11" s="6" t="n">
        <v>-21</v>
      </c>
    </row>
    <row r="12" spans="1:7">
      <c r="A12" s="4" t="s">
        <v>117</v>
      </c>
      <c r="E12" s="5" t="n">
        <v>-215417</v>
      </c>
    </row>
    <row r="13" spans="1:7">
      <c r="A13" s="4" t="s">
        <v>118</v>
      </c>
      <c r="D13" s="5" t="n">
        <v>4859453</v>
      </c>
      <c r="G13" s="5" t="n">
        <v>4859453</v>
      </c>
    </row>
    <row r="14" spans="1:7">
      <c r="A14" s="4" t="s">
        <v>97</v>
      </c>
      <c r="F14" s="5" t="n">
        <v>-26196025</v>
      </c>
      <c r="G14" s="5" t="n">
        <v>-26196025</v>
      </c>
    </row>
    <row r="15" spans="1:7">
      <c r="A15" s="4" t="s">
        <v>119</v>
      </c>
      <c r="C15" s="6" t="n">
        <v>4781</v>
      </c>
      <c r="D15" s="5" t="n">
        <v>198020815</v>
      </c>
      <c r="E15" s="6" t="n">
        <v>-5250</v>
      </c>
      <c r="F15" s="5" t="n">
        <v>-140193613</v>
      </c>
      <c r="G15" s="5" t="n">
        <v>57826733</v>
      </c>
    </row>
    <row r="16" spans="1:7">
      <c r="A16" s="4" t="s">
        <v>120</v>
      </c>
      <c r="C16" s="5" t="n">
        <v>47814315</v>
      </c>
      <c r="E16" s="5" t="n">
        <v>-522957</v>
      </c>
    </row>
    <row r="17" spans="1:7">
      <c r="A17" s="4" t="s">
        <v>121</v>
      </c>
      <c r="C17" s="6" t="n">
        <v>3370</v>
      </c>
      <c r="D17" s="5" t="n">
        <v>156719009</v>
      </c>
      <c r="E17" s="6" t="n">
        <v>-5229</v>
      </c>
      <c r="F17" s="5" t="n">
        <v>-131318330</v>
      </c>
      <c r="G17" s="5" t="n">
        <v>25398820</v>
      </c>
    </row>
    <row r="18" spans="1:7">
      <c r="A18" s="4" t="s">
        <v>122</v>
      </c>
      <c r="C18" s="5" t="n">
        <v>33697670</v>
      </c>
      <c r="E18" s="5" t="n">
        <v>-307540</v>
      </c>
    </row>
    <row r="19" spans="1:7">
      <c r="A19" s="4" t="s">
        <v>109</v>
      </c>
      <c r="C19" s="6" t="n">
        <v>1341</v>
      </c>
      <c r="D19" s="5" t="n">
        <v>37618418</v>
      </c>
      <c r="G19" s="5" t="n">
        <v>37619759</v>
      </c>
    </row>
    <row r="20" spans="1:7">
      <c r="A20" s="4" t="s">
        <v>110</v>
      </c>
      <c r="C20" s="5" t="n">
        <v>13416667</v>
      </c>
    </row>
    <row r="21" spans="1:7">
      <c r="A21" s="4" t="s">
        <v>111</v>
      </c>
      <c r="C21" s="6" t="n">
        <v>70</v>
      </c>
      <c r="D21" s="5" t="n">
        <v>-70</v>
      </c>
    </row>
    <row r="22" spans="1:7">
      <c r="A22" s="4" t="s">
        <v>112</v>
      </c>
      <c r="C22" s="5" t="n">
        <v>699978</v>
      </c>
    </row>
    <row r="23" spans="1:7">
      <c r="A23" s="4" t="s">
        <v>115</v>
      </c>
      <c r="D23" s="5" t="n">
        <v>1996062</v>
      </c>
      <c r="G23" s="5" t="n">
        <v>1996062</v>
      </c>
    </row>
    <row r="24" spans="1:7">
      <c r="A24" s="4" t="s">
        <v>116</v>
      </c>
      <c r="D24" s="5" t="n">
        <v>21</v>
      </c>
      <c r="E24" s="6" t="n">
        <v>-21</v>
      </c>
    </row>
    <row r="25" spans="1:7">
      <c r="A25" s="4" t="s">
        <v>117</v>
      </c>
      <c r="E25" s="5" t="n">
        <v>-215417</v>
      </c>
    </row>
    <row r="26" spans="1:7">
      <c r="A26" s="4" t="s">
        <v>118</v>
      </c>
      <c r="D26" s="5" t="n">
        <v>1687375</v>
      </c>
      <c r="G26" s="5" t="n">
        <v>1687375</v>
      </c>
    </row>
    <row r="27" spans="1:7">
      <c r="A27" s="4" t="s">
        <v>97</v>
      </c>
      <c r="F27" s="5" t="n">
        <v>-8875283</v>
      </c>
      <c r="G27" s="5" t="n">
        <v>-8875283</v>
      </c>
    </row>
    <row r="28" spans="1:7">
      <c r="A28" s="4" t="s">
        <v>119</v>
      </c>
      <c r="C28" s="6" t="n">
        <v>4781</v>
      </c>
      <c r="D28" s="5" t="n">
        <v>198020815</v>
      </c>
      <c r="E28" s="6" t="n">
        <v>-5250</v>
      </c>
      <c r="F28" s="5" t="n">
        <v>-140193613</v>
      </c>
      <c r="G28" s="5" t="n">
        <v>57826733</v>
      </c>
    </row>
    <row r="29" spans="1:7">
      <c r="A29" s="4" t="s">
        <v>120</v>
      </c>
      <c r="C29" s="5" t="n">
        <v>47814315</v>
      </c>
      <c r="E29" s="5" t="n">
        <v>-522957</v>
      </c>
    </row>
    <row r="30" spans="1:7">
      <c r="A30" s="4" t="s">
        <v>123</v>
      </c>
      <c r="C30" s="6" t="n">
        <v>4781</v>
      </c>
      <c r="D30" s="5" t="n">
        <v>199696656</v>
      </c>
      <c r="E30" s="6" t="n">
        <v>-5250</v>
      </c>
      <c r="F30" s="5" t="n">
        <v>-153004370</v>
      </c>
      <c r="G30" s="5" t="n">
        <v>46691817</v>
      </c>
    </row>
    <row r="31" spans="1:7">
      <c r="A31" s="4" t="s">
        <v>124</v>
      </c>
      <c r="C31" s="5" t="n">
        <v>47814315</v>
      </c>
      <c r="E31" s="5" t="n">
        <v>-522957</v>
      </c>
    </row>
    <row r="32" spans="1:7">
      <c r="A32" s="4" t="s">
        <v>125</v>
      </c>
      <c r="B32" s="4" t="s">
        <v>126</v>
      </c>
      <c r="F32" s="5" t="n">
        <v>-3387</v>
      </c>
      <c r="G32" s="5" t="n">
        <v>-3387</v>
      </c>
    </row>
    <row r="33" spans="1:7">
      <c r="A33" s="4" t="s">
        <v>109</v>
      </c>
      <c r="C33" s="6" t="n">
        <v>1380</v>
      </c>
      <c r="D33" s="5" t="n">
        <v>12786490</v>
      </c>
      <c r="G33" s="5" t="n">
        <v>12787870</v>
      </c>
    </row>
    <row r="34" spans="1:7">
      <c r="A34" s="4" t="s">
        <v>110</v>
      </c>
      <c r="C34" s="5" t="n">
        <v>13800000</v>
      </c>
    </row>
    <row r="35" spans="1:7">
      <c r="A35" s="4" t="s">
        <v>127</v>
      </c>
      <c r="C35" s="6" t="n">
        <v>55</v>
      </c>
      <c r="D35" s="5" t="n">
        <v>-55</v>
      </c>
    </row>
    <row r="36" spans="1:7">
      <c r="A36" s="4" t="s">
        <v>128</v>
      </c>
      <c r="C36" s="5" t="n">
        <v>542451</v>
      </c>
    </row>
    <row r="37" spans="1:7">
      <c r="A37" s="4" t="s">
        <v>118</v>
      </c>
      <c r="D37" s="5" t="n">
        <v>4445815</v>
      </c>
      <c r="G37" s="5" t="n">
        <v>4445815</v>
      </c>
    </row>
    <row r="38" spans="1:7">
      <c r="A38" s="4" t="s">
        <v>97</v>
      </c>
      <c r="F38" s="5" t="n">
        <v>-23622643</v>
      </c>
      <c r="G38" s="5" t="n">
        <v>-23622643</v>
      </c>
    </row>
    <row r="39" spans="1:7">
      <c r="A39" s="4" t="s">
        <v>129</v>
      </c>
      <c r="C39" s="6" t="n">
        <v>6216</v>
      </c>
      <c r="D39" s="5" t="n">
        <v>216928906</v>
      </c>
      <c r="E39" s="6" t="n">
        <v>-5250</v>
      </c>
      <c r="F39" s="5" t="n">
        <v>-176630400</v>
      </c>
      <c r="G39" s="5" t="n">
        <v>40299472</v>
      </c>
    </row>
    <row r="40" spans="1:7">
      <c r="A40" s="4" t="s">
        <v>130</v>
      </c>
      <c r="C40" s="5" t="n">
        <v>62156766</v>
      </c>
      <c r="E40" s="5" t="n">
        <v>-522957</v>
      </c>
    </row>
    <row r="41" spans="1:7">
      <c r="A41" s="4" t="s">
        <v>131</v>
      </c>
      <c r="C41" s="6" t="n">
        <v>4816</v>
      </c>
      <c r="D41" s="5" t="n">
        <v>203439869</v>
      </c>
      <c r="E41" s="6" t="n">
        <v>-5250</v>
      </c>
      <c r="F41" s="5" t="n">
        <v>-169630649</v>
      </c>
      <c r="G41" s="5" t="n">
        <v>33808786</v>
      </c>
    </row>
    <row r="42" spans="1:7">
      <c r="A42" s="4" t="s">
        <v>132</v>
      </c>
      <c r="C42" s="5" t="n">
        <v>48161066</v>
      </c>
      <c r="E42" s="5" t="n">
        <v>-522957</v>
      </c>
    </row>
    <row r="43" spans="1:7">
      <c r="A43" s="4" t="s">
        <v>109</v>
      </c>
      <c r="C43" s="6" t="n">
        <v>1380</v>
      </c>
      <c r="D43" s="5" t="n">
        <v>12786490</v>
      </c>
      <c r="G43" s="5" t="n">
        <v>12787870</v>
      </c>
    </row>
    <row r="44" spans="1:7">
      <c r="A44" s="4" t="s">
        <v>110</v>
      </c>
      <c r="C44" s="5" t="n">
        <v>13800000</v>
      </c>
    </row>
    <row r="45" spans="1:7">
      <c r="A45" s="4" t="s">
        <v>127</v>
      </c>
      <c r="C45" s="6" t="n">
        <v>20</v>
      </c>
      <c r="D45" s="5" t="n">
        <v>-20</v>
      </c>
    </row>
    <row r="46" spans="1:7">
      <c r="A46" s="4" t="s">
        <v>128</v>
      </c>
      <c r="C46" s="5" t="n">
        <v>195700</v>
      </c>
    </row>
    <row r="47" spans="1:7">
      <c r="A47" s="4" t="s">
        <v>118</v>
      </c>
      <c r="D47" s="5" t="n">
        <v>702567</v>
      </c>
      <c r="G47" s="5" t="n">
        <v>702567</v>
      </c>
    </row>
    <row r="48" spans="1:7">
      <c r="A48" s="4" t="s">
        <v>97</v>
      </c>
      <c r="F48" s="5" t="n">
        <v>-6999751</v>
      </c>
      <c r="G48" s="5" t="n">
        <v>-6999751</v>
      </c>
    </row>
    <row r="49" spans="1:7">
      <c r="A49" s="4" t="s">
        <v>129</v>
      </c>
      <c r="C49" s="6" t="n">
        <v>6216</v>
      </c>
      <c r="D49" s="6" t="n">
        <v>216928906</v>
      </c>
      <c r="E49" s="6" t="n">
        <v>-5250</v>
      </c>
      <c r="F49" s="6" t="n">
        <v>-176630400</v>
      </c>
      <c r="G49" s="6" t="n">
        <v>40299472</v>
      </c>
    </row>
    <row r="50" spans="1:7">
      <c r="A50" s="4" t="s">
        <v>130</v>
      </c>
      <c r="C50" s="5" t="n">
        <v>62156766</v>
      </c>
      <c r="E50" s="5" t="n">
        <v>-522957</v>
      </c>
    </row>
    <row r="51" spans="1:7"/>
    <row r="52" spans="1:7">
      <c r="A52" s="4" t="s">
        <v>126</v>
      </c>
      <c r="B52" s="4" t="s">
        <v>133</v>
      </c>
    </row>
  </sheetData>
  <mergeCells count="3">
    <mergeCell ref="A1:B1"/>
    <mergeCell ref="A51:F51"/>
    <mergeCell ref="B52:F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495</v>
      </c>
      <c r="B1" s="2" t="s">
        <v>496</v>
      </c>
    </row>
    <row r="2" spans="1:2">
      <c r="A2" s="4" t="s">
        <v>497</v>
      </c>
      <c r="B2" s="5" t="n">
        <v>27317588</v>
      </c>
    </row>
    <row r="3" spans="1:2">
      <c r="A3" s="4" t="s">
        <v>259</v>
      </c>
    </row>
    <row r="4" spans="1:2">
      <c r="A4" s="4" t="s">
        <v>497</v>
      </c>
      <c r="B4" s="5" t="n">
        <v>15934670</v>
      </c>
    </row>
    <row r="5" spans="1:2">
      <c r="A5" s="4" t="s">
        <v>262</v>
      </c>
    </row>
    <row r="6" spans="1:2">
      <c r="A6" s="4" t="s">
        <v>497</v>
      </c>
      <c r="B6" s="5" t="n">
        <v>3286096</v>
      </c>
    </row>
    <row r="7" spans="1:2">
      <c r="A7" s="4" t="s">
        <v>498</v>
      </c>
    </row>
    <row r="8" spans="1:2">
      <c r="A8" s="4" t="s">
        <v>497</v>
      </c>
      <c r="B8" s="5" t="n">
        <v>80968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500</v>
      </c>
      <c r="C1" s="2" t="s">
        <v>254</v>
      </c>
      <c r="D1" s="2" t="s">
        <v>2</v>
      </c>
      <c r="E1" s="2" t="s">
        <v>84</v>
      </c>
      <c r="F1" s="2" t="s">
        <v>2</v>
      </c>
      <c r="G1" s="2" t="s">
        <v>84</v>
      </c>
      <c r="H1" s="2" t="s">
        <v>36</v>
      </c>
    </row>
    <row r="2" spans="1:8">
      <c r="A2" s="4" t="s">
        <v>54</v>
      </c>
      <c r="D2" s="6" t="n">
        <v>2473659</v>
      </c>
      <c r="F2" s="6" t="n">
        <v>2473659</v>
      </c>
      <c r="H2" s="6" t="n">
        <v>2340095</v>
      </c>
    </row>
    <row r="3" spans="1:8">
      <c r="A3" s="4" t="s">
        <v>501</v>
      </c>
      <c r="F3" s="6" t="n">
        <v>4445815</v>
      </c>
      <c r="G3" s="6" t="n">
        <v>4859453</v>
      </c>
    </row>
    <row r="4" spans="1:8">
      <c r="A4" s="4" t="s">
        <v>498</v>
      </c>
    </row>
    <row r="5" spans="1:8">
      <c r="A5" s="4" t="s">
        <v>502</v>
      </c>
      <c r="C5" s="5" t="n">
        <v>2364568</v>
      </c>
    </row>
    <row r="6" spans="1:8">
      <c r="A6" s="4" t="s">
        <v>503</v>
      </c>
      <c r="F6" s="5" t="n">
        <v>90000</v>
      </c>
    </row>
    <row r="7" spans="1:8">
      <c r="A7" s="4" t="s">
        <v>504</v>
      </c>
      <c r="F7" s="8" t="n">
        <v>3.09</v>
      </c>
    </row>
    <row r="8" spans="1:8">
      <c r="A8" s="4" t="s">
        <v>505</v>
      </c>
      <c r="D8" s="5" t="n">
        <v>8096822</v>
      </c>
      <c r="F8" s="5" t="n">
        <v>8096822</v>
      </c>
      <c r="H8" s="5" t="n">
        <v>9298101</v>
      </c>
    </row>
    <row r="9" spans="1:8">
      <c r="A9" s="4" t="s">
        <v>506</v>
      </c>
      <c r="D9" s="6" t="n">
        <v>0</v>
      </c>
      <c r="F9" s="6" t="n">
        <v>0</v>
      </c>
      <c r="H9" s="6" t="n">
        <v>0</v>
      </c>
    </row>
    <row r="10" spans="1:8">
      <c r="A10" s="4" t="s">
        <v>507</v>
      </c>
      <c r="D10" s="5" t="n">
        <v>6820864</v>
      </c>
      <c r="F10" s="5" t="n">
        <v>6820864</v>
      </c>
      <c r="H10" s="5" t="n">
        <v>6130337</v>
      </c>
    </row>
    <row r="11" spans="1:8">
      <c r="A11" s="4" t="s">
        <v>508</v>
      </c>
      <c r="D11" s="6" t="n">
        <v>0</v>
      </c>
      <c r="F11" s="6" t="n">
        <v>0</v>
      </c>
      <c r="H11" s="6" t="n">
        <v>0</v>
      </c>
    </row>
    <row r="12" spans="1:8">
      <c r="A12" s="4" t="s">
        <v>509</v>
      </c>
    </row>
    <row r="13" spans="1:8">
      <c r="A13" s="4" t="s">
        <v>503</v>
      </c>
      <c r="B13" s="5" t="n">
        <v>90000</v>
      </c>
    </row>
    <row r="14" spans="1:8">
      <c r="A14" s="4" t="s">
        <v>504</v>
      </c>
      <c r="B14" s="8" t="n">
        <v>3.09</v>
      </c>
    </row>
    <row r="15" spans="1:8">
      <c r="A15" s="4" t="s">
        <v>510</v>
      </c>
      <c r="B15" s="4" t="s">
        <v>277</v>
      </c>
    </row>
    <row r="16" spans="1:8">
      <c r="A16" s="4" t="s">
        <v>511</v>
      </c>
      <c r="B16" s="4" t="s">
        <v>512</v>
      </c>
    </row>
    <row r="17" spans="1:8">
      <c r="A17" s="4" t="s">
        <v>513</v>
      </c>
      <c r="B17" s="4" t="s">
        <v>514</v>
      </c>
    </row>
    <row r="18" spans="1:8">
      <c r="A18" s="4" t="s">
        <v>515</v>
      </c>
      <c r="B18" s="4" t="s">
        <v>516</v>
      </c>
    </row>
    <row r="19" spans="1:8">
      <c r="A19" s="4" t="s">
        <v>517</v>
      </c>
      <c r="B19" s="4" t="s">
        <v>518</v>
      </c>
    </row>
    <row r="20" spans="1:8">
      <c r="A20" s="4" t="s">
        <v>519</v>
      </c>
      <c r="B20" s="6" t="n">
        <v>152000</v>
      </c>
    </row>
    <row r="21" spans="1:8">
      <c r="A21" s="4" t="s">
        <v>520</v>
      </c>
    </row>
    <row r="22" spans="1:8">
      <c r="A22" s="4" t="s">
        <v>501</v>
      </c>
      <c r="D22" s="5" t="n">
        <v>82000</v>
      </c>
      <c r="E22" s="6" t="n">
        <v>308000</v>
      </c>
      <c r="F22" s="5" t="n">
        <v>1766000</v>
      </c>
      <c r="G22" s="5" t="n">
        <v>871000</v>
      </c>
    </row>
    <row r="23" spans="1:8">
      <c r="A23" s="4" t="s">
        <v>521</v>
      </c>
    </row>
    <row r="24" spans="1:8">
      <c r="A24" s="4" t="s">
        <v>522</v>
      </c>
      <c r="D24" s="6" t="n">
        <v>800000</v>
      </c>
      <c r="F24" s="6" t="n">
        <v>800000</v>
      </c>
    </row>
    <row r="25" spans="1:8">
      <c r="A25" s="4" t="s">
        <v>523</v>
      </c>
    </row>
    <row r="26" spans="1:8">
      <c r="A26" s="4" t="s">
        <v>510</v>
      </c>
      <c r="B26" s="4" t="s">
        <v>304</v>
      </c>
    </row>
    <row r="27" spans="1:8">
      <c r="A27" s="4" t="s">
        <v>519</v>
      </c>
      <c r="B27" s="6" t="n">
        <v>7259000</v>
      </c>
    </row>
    <row r="28" spans="1:8">
      <c r="A28" s="4" t="s">
        <v>524</v>
      </c>
      <c r="B28" s="5" t="n">
        <v>2349350</v>
      </c>
    </row>
    <row r="29" spans="1:8">
      <c r="A29" s="4" t="s">
        <v>525</v>
      </c>
      <c r="B29" s="8" t="n">
        <v>3.09</v>
      </c>
    </row>
    <row r="30" spans="1:8">
      <c r="A30" s="4" t="s">
        <v>526</v>
      </c>
    </row>
    <row r="31" spans="1:8">
      <c r="A31" s="4" t="s">
        <v>519</v>
      </c>
      <c r="B31" s="6" t="n">
        <v>114000</v>
      </c>
    </row>
    <row r="32" spans="1:8">
      <c r="A32" s="4" t="s">
        <v>524</v>
      </c>
      <c r="B32" s="5" t="n">
        <v>36985</v>
      </c>
    </row>
    <row r="33" spans="1:8">
      <c r="A33" s="4" t="s">
        <v>525</v>
      </c>
      <c r="B33" s="8" t="n">
        <v>3.09</v>
      </c>
    </row>
    <row r="34" spans="1:8">
      <c r="A34" s="4" t="s">
        <v>527</v>
      </c>
    </row>
    <row r="35" spans="1:8">
      <c r="A35" s="4" t="s">
        <v>503</v>
      </c>
      <c r="D35" s="5" t="n">
        <v>290000</v>
      </c>
      <c r="F35" s="5" t="n">
        <v>290000</v>
      </c>
    </row>
    <row r="36" spans="1:8">
      <c r="A36" s="4" t="s">
        <v>504</v>
      </c>
      <c r="F36" s="8" t="n">
        <v>0.82</v>
      </c>
    </row>
    <row r="37" spans="1:8">
      <c r="A37" s="4" t="s">
        <v>511</v>
      </c>
      <c r="D37" s="4" t="s">
        <v>512</v>
      </c>
    </row>
    <row r="38" spans="1:8">
      <c r="A38" s="4" t="s">
        <v>513</v>
      </c>
      <c r="D38" s="4" t="s">
        <v>306</v>
      </c>
    </row>
    <row r="39" spans="1:8">
      <c r="A39" s="4" t="s">
        <v>515</v>
      </c>
      <c r="D39" s="4" t="s">
        <v>516</v>
      </c>
    </row>
    <row r="40" spans="1:8">
      <c r="A40" s="4" t="s">
        <v>517</v>
      </c>
      <c r="D40" s="4" t="s">
        <v>528</v>
      </c>
    </row>
    <row r="41" spans="1:8">
      <c r="A41" s="4" t="s">
        <v>519</v>
      </c>
      <c r="D41" s="6" t="n">
        <v>101000</v>
      </c>
    </row>
    <row r="42" spans="1:8">
      <c r="A42" s="4" t="s">
        <v>529</v>
      </c>
      <c r="D42" s="8" t="n">
        <v>0.74</v>
      </c>
    </row>
    <row r="43" spans="1:8">
      <c r="A43" s="4" t="s">
        <v>530</v>
      </c>
      <c r="D43" s="8" t="n">
        <v>0.97</v>
      </c>
    </row>
    <row r="44" spans="1:8">
      <c r="A44" s="4" t="s">
        <v>505</v>
      </c>
      <c r="D44" s="5" t="n">
        <v>290000</v>
      </c>
      <c r="F44" s="5" t="n">
        <v>290000</v>
      </c>
      <c r="H44" s="5" t="n">
        <v>0</v>
      </c>
    </row>
    <row r="45" spans="1:8">
      <c r="A45" s="4" t="s">
        <v>54</v>
      </c>
      <c r="D45" s="6" t="n">
        <v>9000</v>
      </c>
      <c r="F45" s="6" t="n">
        <v>9000</v>
      </c>
      <c r="H45" s="6" t="n">
        <v>0</v>
      </c>
    </row>
    <row r="46" spans="1:8">
      <c r="A46" s="4" t="s">
        <v>501</v>
      </c>
      <c r="D46" s="6" t="n">
        <v>9000</v>
      </c>
      <c r="E46" s="6" t="n">
        <v>0</v>
      </c>
      <c r="F46" s="6" t="n">
        <v>9000</v>
      </c>
      <c r="G46" s="6" t="n">
        <v>0</v>
      </c>
    </row>
    <row r="47" spans="1:8">
      <c r="A47" s="4" t="s">
        <v>531</v>
      </c>
    </row>
    <row r="48" spans="1:8">
      <c r="A48" s="4" t="s">
        <v>510</v>
      </c>
      <c r="D48" s="4" t="s">
        <v>532</v>
      </c>
    </row>
    <row r="49" spans="1:8">
      <c r="A49" s="4" t="s">
        <v>533</v>
      </c>
      <c r="D49" s="4" t="s">
        <v>534</v>
      </c>
    </row>
    <row r="50" spans="1:8">
      <c r="A50" s="4" t="s">
        <v>535</v>
      </c>
    </row>
    <row r="51" spans="1:8">
      <c r="A51" s="4" t="s">
        <v>510</v>
      </c>
      <c r="D51" s="4" t="s">
        <v>536</v>
      </c>
    </row>
    <row r="52" spans="1:8">
      <c r="A52" s="4" t="s">
        <v>533</v>
      </c>
      <c r="D52" s="4" t="s">
        <v>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4" t="s">
        <v>407</v>
      </c>
      <c r="B2" s="4" t="s">
        <v>410</v>
      </c>
    </row>
    <row r="3" spans="1:2">
      <c r="A3" s="4" t="s">
        <v>540</v>
      </c>
      <c r="B3" s="4" t="s">
        <v>541</v>
      </c>
    </row>
    <row r="4" spans="1:2">
      <c r="A4" s="4" t="s">
        <v>542</v>
      </c>
      <c r="B4" s="4" t="s">
        <v>543</v>
      </c>
    </row>
    <row r="5" spans="1:2">
      <c r="A5" s="4" t="s">
        <v>406</v>
      </c>
      <c r="B5" s="6" t="n">
        <v>20528</v>
      </c>
    </row>
    <row r="6" spans="1:2">
      <c r="A6" s="4" t="s">
        <v>544</v>
      </c>
    </row>
    <row r="7" spans="1:2">
      <c r="A7" s="4" t="s">
        <v>545</v>
      </c>
      <c r="B7" s="4" t="s">
        <v>546</v>
      </c>
    </row>
    <row r="8" spans="1:2">
      <c r="A8" s="4" t="s">
        <v>377</v>
      </c>
    </row>
    <row r="9" spans="1:2">
      <c r="A9" s="4" t="s">
        <v>416</v>
      </c>
      <c r="B9" s="4" t="s">
        <v>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3</v>
      </c>
      <c r="D1" s="2" t="s">
        <v>1</v>
      </c>
    </row>
    <row r="2" spans="1:5">
      <c r="B2" s="2" t="s">
        <v>2</v>
      </c>
      <c r="C2" s="2" t="s">
        <v>84</v>
      </c>
      <c r="D2" s="2" t="s">
        <v>2</v>
      </c>
      <c r="E2" s="2" t="s">
        <v>84</v>
      </c>
    </row>
    <row r="3" spans="1:5">
      <c r="A3" s="3" t="s">
        <v>135</v>
      </c>
    </row>
    <row r="4" spans="1:5">
      <c r="A4" s="4" t="s">
        <v>136</v>
      </c>
      <c r="B4" s="6" t="n">
        <v>1012130</v>
      </c>
      <c r="C4" s="6" t="n">
        <v>2630242</v>
      </c>
      <c r="D4" s="6" t="n">
        <v>1012130</v>
      </c>
      <c r="E4" s="6" t="n">
        <v>26302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4</v>
      </c>
    </row>
    <row r="3" spans="1:3">
      <c r="A3" s="3" t="s">
        <v>138</v>
      </c>
    </row>
    <row r="4" spans="1:3">
      <c r="A4" s="4" t="s">
        <v>97</v>
      </c>
      <c r="B4" s="6" t="n">
        <v>-23622643</v>
      </c>
      <c r="C4" s="6" t="n">
        <v>-26196025</v>
      </c>
    </row>
    <row r="5" spans="1:3">
      <c r="A5" s="3" t="s">
        <v>139</v>
      </c>
    </row>
    <row r="6" spans="1:3">
      <c r="A6" s="4" t="s">
        <v>140</v>
      </c>
      <c r="B6" s="5" t="n">
        <v>4445815</v>
      </c>
      <c r="C6" s="5" t="n">
        <v>4859453</v>
      </c>
    </row>
    <row r="7" spans="1:3">
      <c r="A7" s="4" t="s">
        <v>141</v>
      </c>
      <c r="B7" s="5" t="n">
        <v>13087</v>
      </c>
      <c r="C7" s="5" t="n">
        <v>98710</v>
      </c>
    </row>
    <row r="8" spans="1:3">
      <c r="A8" s="4" t="s">
        <v>142</v>
      </c>
      <c r="B8" s="5" t="n">
        <v>717678</v>
      </c>
      <c r="C8" s="5" t="n">
        <v>2838542</v>
      </c>
    </row>
    <row r="9" spans="1:3">
      <c r="A9" s="4" t="s">
        <v>143</v>
      </c>
      <c r="B9" s="5" t="n">
        <v>14481</v>
      </c>
    </row>
    <row r="10" spans="1:3">
      <c r="A10" s="4" t="s">
        <v>144</v>
      </c>
      <c r="B10" s="5" t="n">
        <v>2102317</v>
      </c>
      <c r="C10" s="5" t="n">
        <v>2320148</v>
      </c>
    </row>
    <row r="11" spans="1:3">
      <c r="A11" s="4" t="s">
        <v>145</v>
      </c>
      <c r="B11" s="5" t="n">
        <v>303568</v>
      </c>
    </row>
    <row r="12" spans="1:3">
      <c r="A12" s="4" t="s">
        <v>146</v>
      </c>
      <c r="B12" s="5" t="n">
        <v>-9000</v>
      </c>
      <c r="C12" s="5" t="n">
        <v>-758</v>
      </c>
    </row>
    <row r="13" spans="1:3">
      <c r="A13" s="3" t="s">
        <v>147</v>
      </c>
    </row>
    <row r="14" spans="1:3">
      <c r="A14" s="4" t="s">
        <v>148</v>
      </c>
      <c r="B14" s="5" t="n">
        <v>-1518823</v>
      </c>
      <c r="C14" s="5" t="n">
        <v>-464579</v>
      </c>
    </row>
    <row r="15" spans="1:3">
      <c r="A15" s="4" t="s">
        <v>149</v>
      </c>
      <c r="B15" s="5" t="n">
        <v>-256283</v>
      </c>
      <c r="C15" s="5" t="n">
        <v>-4232662</v>
      </c>
    </row>
    <row r="16" spans="1:3">
      <c r="A16" s="4" t="s">
        <v>41</v>
      </c>
      <c r="B16" s="5" t="n">
        <v>1066816</v>
      </c>
      <c r="C16" s="5" t="n">
        <v>-777827</v>
      </c>
    </row>
    <row r="17" spans="1:3">
      <c r="A17" s="4" t="s">
        <v>49</v>
      </c>
      <c r="B17" s="5" t="n">
        <v>150000</v>
      </c>
      <c r="C17" s="5" t="n">
        <v>-300000</v>
      </c>
    </row>
    <row r="18" spans="1:3">
      <c r="A18" s="3" t="s">
        <v>150</v>
      </c>
    </row>
    <row r="19" spans="1:3">
      <c r="A19" s="4" t="s">
        <v>52</v>
      </c>
      <c r="B19" s="5" t="n">
        <v>-420027</v>
      </c>
      <c r="C19" s="5" t="n">
        <v>603119</v>
      </c>
    </row>
    <row r="20" spans="1:3">
      <c r="A20" s="4" t="s">
        <v>53</v>
      </c>
      <c r="B20" s="5" t="n">
        <v>-63661</v>
      </c>
      <c r="C20" s="5" t="n">
        <v>999949</v>
      </c>
    </row>
    <row r="21" spans="1:3">
      <c r="A21" s="4" t="s">
        <v>151</v>
      </c>
      <c r="B21" s="5" t="n">
        <v>129101</v>
      </c>
      <c r="C21" s="5" t="n">
        <v>-129941</v>
      </c>
    </row>
    <row r="22" spans="1:3">
      <c r="A22" s="4" t="s">
        <v>152</v>
      </c>
      <c r="B22" s="5" t="n">
        <v>-16947574</v>
      </c>
      <c r="C22" s="5" t="n">
        <v>-20381871</v>
      </c>
    </row>
    <row r="23" spans="1:3">
      <c r="A23" s="3" t="s">
        <v>153</v>
      </c>
    </row>
    <row r="24" spans="1:3">
      <c r="A24" s="4" t="s">
        <v>154</v>
      </c>
      <c r="B24" s="5" t="n">
        <v>-2564967</v>
      </c>
      <c r="C24" s="5" t="n">
        <v>-3171026</v>
      </c>
    </row>
    <row r="25" spans="1:3">
      <c r="A25" s="4" t="s">
        <v>155</v>
      </c>
      <c r="B25" s="5" t="n">
        <v>-2564967</v>
      </c>
      <c r="C25" s="5" t="n">
        <v>-3171026</v>
      </c>
    </row>
    <row r="26" spans="1:3">
      <c r="A26" s="3" t="s">
        <v>156</v>
      </c>
    </row>
    <row r="27" spans="1:3">
      <c r="A27" s="4" t="s">
        <v>157</v>
      </c>
      <c r="B27" s="5" t="n">
        <v>12787870</v>
      </c>
      <c r="C27" s="5" t="n">
        <v>37619759</v>
      </c>
    </row>
    <row r="28" spans="1:3">
      <c r="A28" s="4" t="s">
        <v>158</v>
      </c>
      <c r="B28" s="5" t="n">
        <v>-54257</v>
      </c>
    </row>
    <row r="29" spans="1:3">
      <c r="A29" s="4" t="s">
        <v>159</v>
      </c>
      <c r="B29" s="5" t="n">
        <v>-370800</v>
      </c>
      <c r="C29" s="5" t="n">
        <v>-364980</v>
      </c>
    </row>
    <row r="30" spans="1:3">
      <c r="A30" s="4" t="s">
        <v>160</v>
      </c>
      <c r="B30" s="5" t="n">
        <v>12362813</v>
      </c>
      <c r="C30" s="5" t="n">
        <v>37254779</v>
      </c>
    </row>
    <row r="31" spans="1:3">
      <c r="A31" s="4" t="s">
        <v>161</v>
      </c>
      <c r="B31" s="5" t="n">
        <v>-7149728</v>
      </c>
      <c r="C31" s="5" t="n">
        <v>13701882</v>
      </c>
    </row>
    <row r="32" spans="1:3">
      <c r="A32" s="3" t="s">
        <v>162</v>
      </c>
    </row>
    <row r="33" spans="1:3">
      <c r="A33" s="4" t="s">
        <v>163</v>
      </c>
      <c r="B33" s="5" t="n">
        <v>19271642</v>
      </c>
      <c r="C33" s="5" t="n">
        <v>18332702</v>
      </c>
    </row>
    <row r="34" spans="1:3">
      <c r="A34" s="4" t="s">
        <v>164</v>
      </c>
      <c r="B34" s="5" t="n">
        <v>12121914</v>
      </c>
      <c r="C34" s="5" t="n">
        <v>32034584</v>
      </c>
    </row>
    <row r="35" spans="1:3">
      <c r="A35" s="3" t="s">
        <v>165</v>
      </c>
    </row>
    <row r="36" spans="1:3">
      <c r="A36" s="4" t="s">
        <v>38</v>
      </c>
      <c r="B36" s="5" t="n">
        <v>12121914</v>
      </c>
      <c r="C36" s="5" t="n">
        <v>32034584</v>
      </c>
    </row>
    <row r="37" spans="1:3">
      <c r="A37" s="4" t="s">
        <v>164</v>
      </c>
      <c r="B37" s="5" t="n">
        <v>12121914</v>
      </c>
      <c r="C37" s="5" t="n">
        <v>32034584</v>
      </c>
    </row>
    <row r="38" spans="1:3">
      <c r="A38" s="3" t="s">
        <v>166</v>
      </c>
    </row>
    <row r="39" spans="1:3">
      <c r="A39" s="4" t="s">
        <v>167</v>
      </c>
      <c r="B39" s="5" t="n">
        <v>9717</v>
      </c>
      <c r="C39" s="5" t="n">
        <v>8650</v>
      </c>
    </row>
    <row r="40" spans="1:3">
      <c r="A40" s="4" t="s">
        <v>168</v>
      </c>
      <c r="B40" s="5" t="n">
        <v>70368</v>
      </c>
      <c r="C40" s="5" t="n">
        <v>156149</v>
      </c>
    </row>
    <row r="41" spans="1:3">
      <c r="A41" s="3" t="s">
        <v>169</v>
      </c>
    </row>
    <row r="42" spans="1:3">
      <c r="A42" s="4" t="s">
        <v>170</v>
      </c>
      <c r="C42" s="5" t="n">
        <v>1500000</v>
      </c>
    </row>
    <row r="43" spans="1:3">
      <c r="A43" s="4" t="s">
        <v>171</v>
      </c>
      <c r="B43" s="6" t="n">
        <v>-408299</v>
      </c>
      <c r="C43" s="5" t="n">
        <v>-65090</v>
      </c>
    </row>
    <row r="44" spans="1:3">
      <c r="A44" s="4" t="s">
        <v>172</v>
      </c>
      <c r="C44" s="5" t="n">
        <v>1996062</v>
      </c>
    </row>
    <row r="45" spans="1:3">
      <c r="A45" s="4" t="s">
        <v>173</v>
      </c>
      <c r="C45" s="6" t="n">
        <v>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5:51Z</dcterms:created>
  <dcterms:modified xmlns:dcterms="http://purl.org/dc/terms/" xmlns:xsi="http://www.w3.org/2001/XMLSchema-instance" xsi:type="dcterms:W3CDTF">2019-11-12T16:15:51Z</dcterms:modified>
</cp:coreProperties>
</file>